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Cash and Cash Equivale" sheetId="8" state="visible" r:id="rId8"/>
    <sheet xmlns:r="http://schemas.openxmlformats.org/officeDocument/2006/relationships" name="Note 4 - Accounts Receivable" sheetId="9" state="visible" r:id="rId9"/>
    <sheet xmlns:r="http://schemas.openxmlformats.org/officeDocument/2006/relationships" name="Note 5 - Investments" sheetId="10" state="visible" r:id="rId10"/>
    <sheet xmlns:r="http://schemas.openxmlformats.org/officeDocument/2006/relationships" name="Note 6 - Investments in Associa" sheetId="11" state="visible" r:id="rId11"/>
    <sheet xmlns:r="http://schemas.openxmlformats.org/officeDocument/2006/relationships" name="Note 7 - Exploration and Evalua" sheetId="12" state="visible" r:id="rId12"/>
    <sheet xmlns:r="http://schemas.openxmlformats.org/officeDocument/2006/relationships" name="Note 8 - Share Capital" sheetId="13" state="visible" r:id="rId13"/>
    <sheet xmlns:r="http://schemas.openxmlformats.org/officeDocument/2006/relationships" name="Note 9 - Capital Risk Managemen" sheetId="14" state="visible" r:id="rId14"/>
    <sheet xmlns:r="http://schemas.openxmlformats.org/officeDocument/2006/relationships" name="Note 10 - Financial Risk Manage" sheetId="15" state="visible" r:id="rId15"/>
    <sheet xmlns:r="http://schemas.openxmlformats.org/officeDocument/2006/relationships" name="Note 11 - Financial Instruments" sheetId="16" state="visible" r:id="rId16"/>
    <sheet xmlns:r="http://schemas.openxmlformats.org/officeDocument/2006/relationships" name="Note 12 - Segmented Information" sheetId="17" state="visible" r:id="rId17"/>
    <sheet xmlns:r="http://schemas.openxmlformats.org/officeDocument/2006/relationships" name="Note 13 - Related Party Transac" sheetId="18" state="visible" r:id="rId18"/>
    <sheet xmlns:r="http://schemas.openxmlformats.org/officeDocument/2006/relationships" name="Note 14 - Commitments and Conti" sheetId="19" state="visible" r:id="rId19"/>
    <sheet xmlns:r="http://schemas.openxmlformats.org/officeDocument/2006/relationships" name="Note 15 - Income Taxe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Cash and Cash Equiva_2" sheetId="23" state="visible" r:id="rId23"/>
    <sheet xmlns:r="http://schemas.openxmlformats.org/officeDocument/2006/relationships" name="Note 4 - Accounts Receivable (T" sheetId="24" state="visible" r:id="rId24"/>
    <sheet xmlns:r="http://schemas.openxmlformats.org/officeDocument/2006/relationships" name="Note 5 - Investments (Tables)" sheetId="25" state="visible" r:id="rId25"/>
    <sheet xmlns:r="http://schemas.openxmlformats.org/officeDocument/2006/relationships" name="Note 6 - Investments in Assoc_2" sheetId="26" state="visible" r:id="rId26"/>
    <sheet xmlns:r="http://schemas.openxmlformats.org/officeDocument/2006/relationships" name="Note 7 - Exploration and Eval_2" sheetId="27" state="visible" r:id="rId27"/>
    <sheet xmlns:r="http://schemas.openxmlformats.org/officeDocument/2006/relationships" name="Note 8 - Share Capital (Tables)" sheetId="28" state="visible" r:id="rId28"/>
    <sheet xmlns:r="http://schemas.openxmlformats.org/officeDocument/2006/relationships" name="Note 9 - Capital Risk Managem_2" sheetId="29" state="visible" r:id="rId29"/>
    <sheet xmlns:r="http://schemas.openxmlformats.org/officeDocument/2006/relationships" name="Note 10 - Financial Risk Mana_2" sheetId="30" state="visible" r:id="rId30"/>
    <sheet xmlns:r="http://schemas.openxmlformats.org/officeDocument/2006/relationships" name="Note 11 - Financial Instrumen_2" sheetId="31" state="visible" r:id="rId31"/>
    <sheet xmlns:r="http://schemas.openxmlformats.org/officeDocument/2006/relationships" name="Note 13 - Related Party Trans_2" sheetId="32" state="visible" r:id="rId32"/>
    <sheet xmlns:r="http://schemas.openxmlformats.org/officeDocument/2006/relationships" name="Note 14 - Commitments and Con_2" sheetId="33" state="visible" r:id="rId33"/>
    <sheet xmlns:r="http://schemas.openxmlformats.org/officeDocument/2006/relationships" name="Note 15 - Income Taxes (Tables)"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3 - Cash, Cash Equivalents" sheetId="37" state="visible" r:id="rId37"/>
    <sheet xmlns:r="http://schemas.openxmlformats.org/officeDocument/2006/relationships" name="Note 4 - Accounts Receivable - " sheetId="38" state="visible" r:id="rId38"/>
    <sheet xmlns:r="http://schemas.openxmlformats.org/officeDocument/2006/relationships" name="Note 5 - Investments (Details T" sheetId="39" state="visible" r:id="rId39"/>
    <sheet xmlns:r="http://schemas.openxmlformats.org/officeDocument/2006/relationships" name="Note 5 - Investments - Investme" sheetId="40" state="visible" r:id="rId40"/>
    <sheet xmlns:r="http://schemas.openxmlformats.org/officeDocument/2006/relationships" name="Note 5 - Investments - Movement" sheetId="41" state="visible" r:id="rId41"/>
    <sheet xmlns:r="http://schemas.openxmlformats.org/officeDocument/2006/relationships" name="Note 5 - Investments - Moveme_2" sheetId="42" state="visible" r:id="rId42"/>
    <sheet xmlns:r="http://schemas.openxmlformats.org/officeDocument/2006/relationships" name="Note 6 - Investments in Assoc_3" sheetId="43" state="visible" r:id="rId43"/>
    <sheet xmlns:r="http://schemas.openxmlformats.org/officeDocument/2006/relationships" name="Note 6 - Investments in Assoc_4" sheetId="44" state="visible" r:id="rId44"/>
    <sheet xmlns:r="http://schemas.openxmlformats.org/officeDocument/2006/relationships" name="Note 6 - Investments in Assoc_5" sheetId="45" state="visible" r:id="rId45"/>
    <sheet xmlns:r="http://schemas.openxmlformats.org/officeDocument/2006/relationships" name="Note 6 - Investments in Assoc_6" sheetId="46" state="visible" r:id="rId46"/>
    <sheet xmlns:r="http://schemas.openxmlformats.org/officeDocument/2006/relationships" name="Note 6 - Investments in Assoc_7" sheetId="47" state="visible" r:id="rId47"/>
    <sheet xmlns:r="http://schemas.openxmlformats.org/officeDocument/2006/relationships" name="Note 6 - Investments in Assoc_8" sheetId="48" state="visible" r:id="rId48"/>
    <sheet xmlns:r="http://schemas.openxmlformats.org/officeDocument/2006/relationships" name="Note 7 - Exploration and Eval_3" sheetId="49" state="visible" r:id="rId49"/>
    <sheet xmlns:r="http://schemas.openxmlformats.org/officeDocument/2006/relationships" name="Note 7 - Exploration and Eval_4" sheetId="50" state="visible" r:id="rId50"/>
    <sheet xmlns:r="http://schemas.openxmlformats.org/officeDocument/2006/relationships" name="Note 8 - Share Capital (Details" sheetId="51" state="visible" r:id="rId51"/>
    <sheet xmlns:r="http://schemas.openxmlformats.org/officeDocument/2006/relationships" name="Note - 8 - Share Capital - Opti" sheetId="52" state="visible" r:id="rId52"/>
    <sheet xmlns:r="http://schemas.openxmlformats.org/officeDocument/2006/relationships" name="Note - 8 - Share Capital - Stoc" sheetId="53" state="visible" r:id="rId53"/>
    <sheet xmlns:r="http://schemas.openxmlformats.org/officeDocument/2006/relationships" name="Note 9 - Capital Risk Managem_3" sheetId="54" state="visible" r:id="rId54"/>
    <sheet xmlns:r="http://schemas.openxmlformats.org/officeDocument/2006/relationships" name="Note 9 - Capital Risk Managem_4" sheetId="55" state="visible" r:id="rId55"/>
    <sheet xmlns:r="http://schemas.openxmlformats.org/officeDocument/2006/relationships" name="Note 10 - Financial Risk Mana_3" sheetId="56" state="visible" r:id="rId56"/>
    <sheet xmlns:r="http://schemas.openxmlformats.org/officeDocument/2006/relationships" name="Note 10 - Financial Risk Mana_4" sheetId="57" state="visible" r:id="rId57"/>
    <sheet xmlns:r="http://schemas.openxmlformats.org/officeDocument/2006/relationships" name="Note 10 - Financial Risk Mana_5" sheetId="58" state="visible" r:id="rId58"/>
    <sheet xmlns:r="http://schemas.openxmlformats.org/officeDocument/2006/relationships" name="Note 11 - Financial Instrumen_3" sheetId="59" state="visible" r:id="rId59"/>
    <sheet xmlns:r="http://schemas.openxmlformats.org/officeDocument/2006/relationships" name="Note 12 - Segmented Informati_2" sheetId="60" state="visible" r:id="rId60"/>
    <sheet xmlns:r="http://schemas.openxmlformats.org/officeDocument/2006/relationships" name="Note 13 - Related Party Trans_3" sheetId="61" state="visible" r:id="rId61"/>
    <sheet xmlns:r="http://schemas.openxmlformats.org/officeDocument/2006/relationships" name="Note 13 - Related Party Trans_4" sheetId="62" state="visible" r:id="rId62"/>
    <sheet xmlns:r="http://schemas.openxmlformats.org/officeDocument/2006/relationships" name="Note 13 - Related Party Trans_5" sheetId="63" state="visible" r:id="rId63"/>
    <sheet xmlns:r="http://schemas.openxmlformats.org/officeDocument/2006/relationships" name="Note 13 - Related Party Trans_6" sheetId="64" state="visible" r:id="rId64"/>
    <sheet xmlns:r="http://schemas.openxmlformats.org/officeDocument/2006/relationships" name="Note 14 - Commitments and Con_3" sheetId="65" state="visible" r:id="rId65"/>
    <sheet xmlns:r="http://schemas.openxmlformats.org/officeDocument/2006/relationships" name="Note 14 - Commitments and Con_4" sheetId="66" state="visible" r:id="rId66"/>
    <sheet xmlns:r="http://schemas.openxmlformats.org/officeDocument/2006/relationships" name="Note 15 - Income Taxes (Details" sheetId="67" state="visible" r:id="rId67"/>
    <sheet xmlns:r="http://schemas.openxmlformats.org/officeDocument/2006/relationships" name="Note 15 - Income Taxes - Income" sheetId="68" state="visible" r:id="rId68"/>
    <sheet xmlns:r="http://schemas.openxmlformats.org/officeDocument/2006/relationships" name="Note 15 - Income Taxes - Provis" sheetId="69" state="visible" r:id="rId69"/>
    <sheet xmlns:r="http://schemas.openxmlformats.org/officeDocument/2006/relationships" name="Note 15 - Income Taxes - Deferr" sheetId="70" state="visible" r:id="rId70"/>
    <sheet xmlns:r="http://schemas.openxmlformats.org/officeDocument/2006/relationships" name="Note 15 - Income Taxes - Moveme" sheetId="71" state="visible" r:id="rId71"/>
    <sheet xmlns:r="http://schemas.openxmlformats.org/officeDocument/2006/relationships" name="Note 15 - Income Taxes - Deduct" sheetId="72" state="visible" r:id="rId72"/>
  </sheets>
  <definedNames/>
  <calcPr calcId="124519" fullCalcOnLoad="1"/>
</workbook>
</file>

<file path=xl/sharedStrings.xml><?xml version="1.0" encoding="utf-8"?>
<sst xmlns="http://schemas.openxmlformats.org/spreadsheetml/2006/main" uniqueCount="608">
  <si>
    <t>Document And Entity Information</t>
  </si>
  <si>
    <t>12 Months Ended</t>
  </si>
  <si>
    <t>Dec. 31, 2018shares</t>
  </si>
  <si>
    <t>Document Information [Line Items]</t>
  </si>
  <si>
    <t>Entity Registrant Name</t>
  </si>
  <si>
    <t>MAG SILVER CORP</t>
  </si>
  <si>
    <t>Entity Central Index Key</t>
  </si>
  <si>
    <t>0001230992</t>
  </si>
  <si>
    <t>Trading Symbol</t>
  </si>
  <si>
    <t>mag</t>
  </si>
  <si>
    <t>Current Fiscal Year End Date</t>
  </si>
  <si>
    <t>--12-31</t>
  </si>
  <si>
    <t>Entity Current Reporting Status</t>
  </si>
  <si>
    <t>Yes</t>
  </si>
  <si>
    <t>Entity Emerging Growth Company</t>
  </si>
  <si>
    <t>false</t>
  </si>
  <si>
    <t>Entity Common Stock, Shares Outstanding (in shares)</t>
  </si>
  <si>
    <t>Document Type</t>
  </si>
  <si>
    <t>40-F</t>
  </si>
  <si>
    <t>Document Period End Date</t>
  </si>
  <si>
    <t>Dec. 31,
		2018</t>
  </si>
  <si>
    <t>Document Fiscal Year Focus</t>
  </si>
  <si>
    <t>2018</t>
  </si>
  <si>
    <t>Document Fiscal Period Focus</t>
  </si>
  <si>
    <t>FY</t>
  </si>
  <si>
    <t>Amendment Flag</t>
  </si>
  <si>
    <t>Consolidated Statements of Financial Position - USD ($) $ in Thousands</t>
  </si>
  <si>
    <t>Dec. 31, 2018</t>
  </si>
  <si>
    <t>Dec. 31, 2017</t>
  </si>
  <si>
    <t>ASSETS</t>
  </si>
  <si>
    <t>Cash and cash equivalents</t>
  </si>
  <si>
    <t>Accounts receivable</t>
  </si>
  <si>
    <t>Prepaid expenses</t>
  </si>
  <si>
    <t>TOTAL CURRENT ASSETS</t>
  </si>
  <si>
    <t>INVESTMENTS</t>
  </si>
  <si>
    <t>EQUIPMENT</t>
  </si>
  <si>
    <t>INVESTMENT IN ASSOCIATE</t>
  </si>
  <si>
    <t>EXPLORATION AND EVALUATION ASSETS</t>
  </si>
  <si>
    <t>TOTAL ASSETS</t>
  </si>
  <si>
    <t>LIABILITIES</t>
  </si>
  <si>
    <t>Trade and other payables</t>
  </si>
  <si>
    <t>COMMITMENTS AND CONTINGENCIES</t>
  </si>
  <si>
    <t xml:space="preserve"> </t>
  </si>
  <si>
    <t>DEFERRED INCOME TAXES</t>
  </si>
  <si>
    <t>TOTAL LIABILITIES</t>
  </si>
  <si>
    <t>EQUITY</t>
  </si>
  <si>
    <t>Share capital</t>
  </si>
  <si>
    <t>Equity reserve</t>
  </si>
  <si>
    <t>Accumulated other comprehensive income</t>
  </si>
  <si>
    <t>Deficit</t>
  </si>
  <si>
    <t>TOTAL EQUITY</t>
  </si>
  <si>
    <t>TOTAL LIABILITIES AND EQUITY</t>
  </si>
  <si>
    <t>Consolidated Statements of Loss and Comprehensive Loss - USD ($) $ in Thousands</t>
  </si>
  <si>
    <t>EXPENSES</t>
  </si>
  <si>
    <t>Accounting and audit</t>
  </si>
  <si>
    <t>Amortization</t>
  </si>
  <si>
    <t>Filing and transfer agent fees</t>
  </si>
  <si>
    <t>Foreign exchange loss (gain)</t>
  </si>
  <si>
    <t>General office expenses</t>
  </si>
  <si>
    <t>Legal</t>
  </si>
  <si>
    <t>Management compensation and consulting fees</t>
  </si>
  <si>
    <t>Mining taxes and other property costs</t>
  </si>
  <si>
    <t>Share based payment expense</t>
  </si>
  <si>
    <t>Shareholder relations</t>
  </si>
  <si>
    <t>Travel</t>
  </si>
  <si>
    <t>INTEREST INCOME</t>
  </si>
  <si>
    <t>GAIN ON SALE OF EXPLORATION AND EVALUATION ASSETS, NET OF TRANSACTION COSTS</t>
  </si>
  <si>
    <t>CHANGE IN FAIR VALUE OF WARRANTS</t>
  </si>
  <si>
    <t>EQUITY PICK UP FROM ASSOCIATE</t>
  </si>
  <si>
    <t>LOSS FOR THE YEAR BEFORE INCOME TAX</t>
  </si>
  <si>
    <t>DEFERRED INCOME TAX EXPENSE</t>
  </si>
  <si>
    <t>LOSS FOR THE YEAR</t>
  </si>
  <si>
    <t>Items that will not be reclassified subsequently to profit or loss:</t>
  </si>
  <si>
    <t>UNREALIZED (LOSS) GAIN ON EQUITY SECURITIES, NET OF TAXES</t>
  </si>
  <si>
    <t>TOTAL COMPREHENSIVE LOSS</t>
  </si>
  <si>
    <t>BASIC AND DILUTED LOSS PER SHARE (in dollars per share)</t>
  </si>
  <si>
    <t>BASIC AND DILUTED (in shares)</t>
  </si>
  <si>
    <t>Consolidated Statements of Changes in Equity - USD ($) $ in Thousands</t>
  </si>
  <si>
    <t>Issued capital [member]</t>
  </si>
  <si>
    <t>Reserve of equity [member]</t>
  </si>
  <si>
    <t>Reserve of exchange differences on translation [member]</t>
  </si>
  <si>
    <t>Reserve of gains and losses on remeasuring available-for-sale financial assets [member]</t>
  </si>
  <si>
    <t>Amount recognised in other comprehensive income and accumulated in equity relating to non-current assets or disposal groups held for sale [member]</t>
  </si>
  <si>
    <t>Retained earnings [member]</t>
  </si>
  <si>
    <t>Total</t>
  </si>
  <si>
    <t>Balance (in shares) at Dec. 31, 2016</t>
  </si>
  <si>
    <t>Balance at Dec. 31, 2016</t>
  </si>
  <si>
    <t>Statement Line Items [Line Items]</t>
  </si>
  <si>
    <t>Stock options exercised (in shares)</t>
  </si>
  <si>
    <t>Stock options exercised</t>
  </si>
  <si>
    <t>Stock options exercised cashless (in shares)</t>
  </si>
  <si>
    <t>Stock options exercised cashless</t>
  </si>
  <si>
    <t>Restricted and performance share units converted (in shares)</t>
  </si>
  <si>
    <t>Restricted and performance share units converted</t>
  </si>
  <si>
    <t>Share based payment</t>
  </si>
  <si>
    <t>Issued for cash (in shares)</t>
  </si>
  <si>
    <t>Issued for cash</t>
  </si>
  <si>
    <t>Loss for the year</t>
  </si>
  <si>
    <t>Total Comprehensive Income (Loss)</t>
  </si>
  <si>
    <t>Balance (in shares) at Dec. 31, 2017</t>
  </si>
  <si>
    <t>Balance at Dec. 31, 2017</t>
  </si>
  <si>
    <t>Balance (in shares) at Dec. 31, 2018</t>
  </si>
  <si>
    <t>Balance at Dec. 31, 2018</t>
  </si>
  <si>
    <t>Consolidated Statements of Cash Flows - USD ($)</t>
  </si>
  <si>
    <t>OPERATING ACTIVITIES</t>
  </si>
  <si>
    <t>Items not involving cash:</t>
  </si>
  <si>
    <t>Change in fair value of warrants</t>
  </si>
  <si>
    <t>Deferred income tax expense</t>
  </si>
  <si>
    <t>Equity pick up from associate</t>
  </si>
  <si>
    <t>Gain on sale of exploration and evaluation assets, net of transaction costs</t>
  </si>
  <si>
    <t>Unrealized foreign exchange loss (gain)</t>
  </si>
  <si>
    <t>Net cash used in operating activities</t>
  </si>
  <si>
    <t>INVESTING ACTIVITIES</t>
  </si>
  <si>
    <t>Exploration and evaluation expenditures</t>
  </si>
  <si>
    <t>Investment in associate</t>
  </si>
  <si>
    <t>Investment in equity securities</t>
  </si>
  <si>
    <t>Disposition costs from sale of exploration and evaluation assets</t>
  </si>
  <si>
    <t>Purchase of equipment</t>
  </si>
  <si>
    <t>Redemption of term deposits</t>
  </si>
  <si>
    <t>Net cash (used in) provided by investing activities</t>
  </si>
  <si>
    <t>FINANCING ACTIVITIES</t>
  </si>
  <si>
    <t>Issuance of common shares upon exercise of stock options</t>
  </si>
  <si>
    <t>Issuance of common shares, net of share issue costs</t>
  </si>
  <si>
    <t>Net cash provided by financing activities</t>
  </si>
  <si>
    <t>EFFECTS OF EXCHANGE RATE CHANGES ON CASH AND CASH EQUIVALENTS</t>
  </si>
  <si>
    <t>(DECREASE) INCREASE IN CASH AND CASH EQUIVALENTS</t>
  </si>
  <si>
    <t>CASH AND CASH EQUIVALENTS, BEGINNING OF YEAR</t>
  </si>
  <si>
    <t>CASH AND CASH EQUIVALENTS, END OF YEAR</t>
  </si>
  <si>
    <t>Note 1 - Nature of Operations</t>
  </si>
  <si>
    <t>Disclosure of nature of operations [text block]</t>
  </si>
  <si>
    <t xml:space="preserve"> 1. NATURE OF OPERATIONS MAG Silver Corp. (the “Company” or “MAG”) was incorporated on April 21, 1999 April 21, 2000 October 5, 2007. The Company is an exploration and development company working on mineral properties that it has a direct or indirect interest in, that have either been staked or acquired by way of option agreement. The Company has not Although the Company has taken steps to verify title to the properties on which it is conducting exploration and in which it has an interest, in accordance with industry standards for the current stage of exploration of such properties, these procedures do not may Address of registered offices of the Company: 2600 595 Vancouver, British Columbia, Canada V7X 1L3 Head office and principal place of business: 770 800 Vancouver, British Columbia, Canada V6C 2V6</t>
  </si>
  <si>
    <t>Note 2 - Summary of Significant Accounting Policies</t>
  </si>
  <si>
    <t>Disclosure of significant accounting policies [text block]</t>
  </si>
  <si>
    <t xml:space="preserve"> 2. SUMMARY OF SIGNIFICANT ACCOUNTING POLICIES Statement of compliance These consolidated financial statements are prepared in accordance with International Financial Reporting Standards (“IFRS”) as issued by the International Accounting Standards Board (“IASB”). IFRS comprises IFRSs, International Accounting Standards (“IASs”), and interpretations issued by the IFRS Interpretations Committee (“IFRICs”) and the former Standing Interpretations Committee (SICs). The accounting policies of the Company and its subsidiaries have been applied consistently to all periods presented herein except for policies stated below: IFRS 2 Share-based payment. June 2016, 2 Share-based Payment January 1, 2018 no IFRS 9 Financial Instruments 9 Financial Instruments 9” January 1, 2018 not 39 Financial Instruments: Recognition and Measurement 39” 9 39. not 39 9, 9 Note 2 IFRS 15 Revenue from Contracts with Customers. May 8, 2014 January 1, 2018. 15 January 1, 2018 no not 15. IFRIC 22 Foreign currency transactions and advance consideration December 2016, 22 January 1, 2018 no These consolidated financial statements have been prepared on a historical cost basis except for the revaluation of certain financial instruments, which are stated at their fair value. These consolidated financial statements were authorized for issuance by the Board of Directors of the Company on March 25, 2019. (a) Basis of consolidation These consolidated financial statements include the accounts of the Company and its controlled subsidiaries. Control exists when the Company has power over the investee, is exposed or has rights to variable returns from its involvement with the investee, and has the ability to use its power over the investee to affect the amount of the investor’s returns. Subsidiaries are included in the consolidated financial results of the Company from the effective date that control is obtained up to the effective date of disposal or loss of control. The principal wholly-owned subsidiaries as at December 31, 2018 These financial statements also include the Company’s 44% Note 6 Note 2 Where necessary, adjustments have been made to the financial statements of the Company’s subsidiaries and associates prior to consolidation, to conform the significant accounting policies used in their preparation to those used by the Company. (b) Investments in Associates The Company conducts a portion of its business through an equity interest in associates. An associate is an entity over which the Company has significant influence, and is neither a subsidiary nor a joint arrangement, and includes the Company’s 44% not The Company accounts for its investments in associates using the equity method. Under the equity method, the Company’s investment in an associate is initially recognized at cost and subsequently increased or decreased to recognize the Company's share of earnings and losses of the associate and for impairment losses after the initial recognition date. The Company's share of earnings and losses of associates are recognized in profit or loss during the period. Distributions received from an associate are accounted for as a reduction in the carrying amount of the Company’s investment. Impairment At the end of each reporting period, the Company assesses whether there is any evidence that an investment in associate is impaired. The Company has performed an assessment for impairment indicators of its investment in associate as of December 31, 2018 no not not (c) Significant Estimates The preparation of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ditures during the reported period. Significant estimates used in preparation of these financial statements include estimates of the recoverable amount and any impairment of exploration and evaluation assets and of investment in associates, recovery of receivable balances, estimates of fair value of financial instruments where a quoted market price or secondary market for the instrument does not may may (d) Critical judgments The Company makes certain critical judgments in the process of applying the Company’s accounting policies. The following are those judgments that have the most significant effect on the consolidated financial statements: (i) The Company reviews and assesses the carrying amount of exploration and evaluation assets, and its investment in associates for impairment when facts or circumstances suggest that the carrying amount is not Notes 2 2 (ii) In the normal course of operations, the Company may not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 Other relevant and pertinent factors. If the Company determines that it controls an investee entity, it consolidates the investee entity’s financial statements as further described in note 2 2 2 twelve (e) Financial instruments The Company adopted all the requirements of IFRS 9 January 1, 2018. Financial assets Financial assets are classified as either financial assets at fair value through profit or loss (“FVTPL”), fair value through other comprehensive income (“FVTOCI”) or amortized cost. The Company determines the classification of financial assets at initial recognition. (i) Financial assets carried at FVTPL are initially recorded at fair value and transaction costs are expensed in profit or loss. Equity instruments that are held for trading and all equity derivative instruments are classified as FVTPL. Equity derivative instruments such as warrants listed on a recognized exchange are valued at the latest available closing price. Warrants not no (ii) Financial assets at FVTOCI Financial assets carried at FVTOCI are initially recorded at fair value plus transaction costs with all subsequent changes in fair value recognized in other comprehensive income (loss). For investments in equity instruments that are not 9. not (iii) Financial assets are classified at amortized cost if the objective of the business model is to hold the financial asset for the collection of contractual cash flows, and the asset’s contractual cash flows are comprised solely of payments of principal and interest. The Company’s accounts receivable are recorded at amortized cost as they meet the required criteria. A provision is recorded based on the expected credit losses for the financial asset and reflects changes in the expected credit losses at each reporting period (see impairment below).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which are classified at amortized cost. The Company has completed a detailed assessment of its financial instruments as at January 1, 2018. 39 9: IAS 39 IFRS 9 Cash and cash equivalents FVTPL FVTPL Equity securities Available-for-sale FVTOCI Equity derivative securities (warrants) FVTPL FVTPL Accounts receivable Loans and receivable Amortized cost Trade and other payables Amortized cost Amortized cost The Company has elected to classify investments in equity securities as FVTOCI as they are not The adoption of this standard did not January 1, 2018 Impairment IFRS 9 no (f) Cash and cash equivalents Cash and cash equivalents include cash on hand, bank deposits, and term deposits with original maturities of three (g) Exploration and evaluation assets With respect to its exploration activities, the Company follows the practice of capitalizing all costs relating to the acquisition, exploration and evaluation of its mining rights and crediting all revenues received against the cost of the related interests. Option payments made by the Company are capitalized until the decision to exercise the option is made. If the option agreement is to exercise a purchase option in an underlying mineral property, the costs are capitalized and accounted for as an exploration and evaluation asset. At such time as commercial production commences, the capitalized costs will be depleted on a units-of-production method based on proven and probable reserves. If a mineable ore body is discovered, exploration and evaluation costs are reclassified to mining properties.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prior to the Company obtaining the right to explore are expensed in the period in which they are incurred. When an exploration project has entered into the advanced exploration phase and sufficient evidence of the probability of the existence of economically recoverable minerals has been obtained, pre-operative expenditures relating to mine preparation works are capitalized to mine development costs. Activities that are typically capitalized include costs incurred to build shafts, drifts, ramps and access corridors to enable ore extraction from underground. Impairment Management reviews the carrying amount of exploration and evaluation assets for impairment when facts or circumstances suggest that the carrying amount is not no no may not not (h) Equipment Equipment is recorded at cost less accumulated amortization and impairment losses if any, and is amortized at the following annual rates: Computer equipment 30% declining balance Office equipment 30% declining balance When parts of an item of equipment have different useful lives, they are accounted for as separate equipment items (major components) and depreciated over their respective useful lives. (i) Income taxes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 (j)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Closure and reclamation The Company records a provision for the present value of the estimated closure obligations, including reclamation costs, when the obligation (legal or constructive) is incurred, with a corresponding increase in the carrying value of the related assets. The carrying value is amortized over the life of the mining asset on a units-of-production basis commencing with initial commercialization of the asset. The liability is accreted to the actual liability on settlement through charges each period to profit or loss. The provision for closure and reclamation is reviewed at the end of each reporting period for changes in estimates and circumstances. There was no December 31, 2018 December 31, 2017. The operating company of the Company’s investment in associate, Minera Juanicipio, S.A. de C.V., recorded a provision for reclamation and remediation costs of $450 December 31, 2018 ( December 31, 2017: $393 Note 6 (k) Functional currency and presentation currency The functional currency of the parent, its subsidiaries, and the investment in associate is the United States dollar (“US$”). Each entity within the Company determines its own functional currency, and the items included in the financial statements of each entity are measured using that functional currency. The functional currency determination involves certain judgments in evaluating the primary economic environment, and the Company reconsiders the functional currencies of each entity if there is a change in the underlying transactions, events and conditions which determine the primary economic environment. The Company’s reporting and presentation currency is the US$. (l) Foreign currency transactions Transactions incurred in currencies other than the Company’s functional currency (foreign currencies) are recorded at the rates of exchange prevailing at the dates of the transactions. At each statement of financial position date, monetary assets and liabilities are translated using the period end foreign exchange rate. Non-monetary assets and liabilities are translated using the historical rate on the date of the transaction. Non-monetary assets and liabilities that are stated at fair value are translated using the rate on the date that the fair value was determined. All gains and losses on translation of these foreign currency transactions are included in profit or loss. (m) Loss per common share Basic loss per share is based on the weighted average number of common shares outstanding during the year. Diluted loss per share is computed using the weighted average number of common and common equivalent shares outstanding during the year. Common equivalent shares consist of the incremental common shares upon the assumed exercise of stock options and warrants, and upon the assumed conversion of deferred share units and units issued under the Company’s share unit plan, to the extent their inclusion is not As at December 31, 2018, 2,817,280 December 31, 2017: 2,995,721 not (n) Share based payments The fair value of equity-settled share-based payment awards are estimated as of the date of the grant and recorded as share-based payment expense in the consolidated statements of loss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Merton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 (o) Changes in Accounting Standards The Company has reviewed new accounting pronouncements that have been issued but are not December 31, 2018. IFRS 16 Leases . January 2016, 16 Leases 16 17 Leases 16 16 January 1, 2019. The Company will adopt this standard on the effective date and select the cumulative catch-up approach resulting in no 16 12 12 As at December 31, 2018, 16. not IFRIC 23 Uncertainty over Income Tax Treatments January 1, 2019. January 1, 2019. not Annual Improvements 2015 2017 December 2017, 3 11 12 23 January 1, 2019 not</t>
  </si>
  <si>
    <t>Note 3 - Cash and Cash Equivalents</t>
  </si>
  <si>
    <t>Disclosure of cash and cash equivalents [text block]</t>
  </si>
  <si>
    <t xml:space="preserve"> 3. CASH AND CASH EQUIVALENTS The Company’s cash and cash equivalents include cash on hand, bank deposits and term deposits with original maturities of three Interest December 31, December 31, Cash at bank and on hand 0 - 2.53% $ 55,180 $ 30,395 Term deposit (less than 90 days) 2.54 - 2.69% 75,000 130,000 Cash and cash equivalents $ 130,180 $ 160,395 Term deposits classified as ‘cash equivalents’ are comprised of bank term deposits with a term to maturity of less than three</t>
  </si>
  <si>
    <t>Note 4 - Accounts Receivable</t>
  </si>
  <si>
    <t>Disclosure of trade and other receivables [text block]</t>
  </si>
  <si>
    <t xml:space="preserve"> 4. ACCOUNTS RECEIVABLE December 31, December 31, Goods and services tax ("GST") recoverable $ 22 $ 23 Mexican value added tax ("IVA") recoverable 133 30 Interest receivable 217 107 $ 372 $ 160 </t>
  </si>
  <si>
    <t>Note 5 - Investments</t>
  </si>
  <si>
    <t>Disclosure of investments other than investments accounted for using equity method [text block]</t>
  </si>
  <si>
    <t xml:space="preserve"> 5. INVESTMENTS The Company holds investments as follows: December 31, December 31, Equity securities (strategically acquired) $ 1,742 $ 2,435 Warrants 39 661 $ 1,781 $ 3,096 During the year ended December 31, 2018, $1,895, nil December 31, 2017: $332 December 31, December 31, Equity securities, beginning of year $ 2,435 $ 550 Additions ( see Note 7 ) 1,202 1,553 Unrealized (loss) gain for the year (1,895 ) 332 Equity securities, end of year $ 1,742 $ 2,435 During the year ended December 31, 2018, $622, December 31, 2017: $342 December 31, December 31, Warrants, beginning of year $ 661 $ 168 Additions – 151 Change in fair value of warrants (622 ) 342 Warrants, end of year $ 39 $ 661 </t>
  </si>
  <si>
    <t>Note 6 - Investments in Associate ("Minera Juanicipio S.A. DE C.V.")</t>
  </si>
  <si>
    <t>Disclosure of interests in associates [text block]</t>
  </si>
  <si>
    <t xml:space="preserve"> 6. INVESTMENT IN ASSOCIATE (“MINERA JUANICIPIO S.A. DE C.V.”) The Company acquired a 100% July 16, 2003. July 1, 2005 ( 56% $5,000 four $1,000 two $500 In mid 2007, December 2007, 2008, 56% 56% 44% 11.4% December 31, 2018, December 2007, not The Company has recorded its investment in Minera Juanicipio using the equity basis of accounting. The cost of the investment includes the carrying value of the deferred exploration and mineral and surface rights costs incurred by the Company on the Juanicipio Property and contributed to Minera Juanicipio plus the required net cash investment to establish and maintain its 44% The Company’s investment relating to its interest in the Juanicipio property and Minera Juanicipio is detailed as follows: December 31, December 31, Joint venture oversight expenditures incurred 100% by MAG $ 330 $ 754 Cash contributions to Minera Juanicipio (1) 23,583 18,700 Total for the current year 23,913 19,454 Equity pick up of current income for the year (2) 227 308 Balance, beginning of year 57,074 37,312 Balance, end of year $ 81,214 $ 57,074 ( 1 44% ( 2 44% by the Company. Summary of financial information of Minera Juanicipio (on a 100% December 31, December 31, Cash and cash equivalents $ 16,715 $ 9,639 IVA and other receivables 9,146 3,861 Prepaids – – Total current assets 25,861 13,500 Minerals, surface rights, exploration &amp; development expenditures 161,975 116,117 Total assets $ 187,836 $ 129,617 Payables to Peñoles and other vendors $ 5,736 $ 1,217 Total current liabilities 5,736 1,217 Provision for reclamation and remediation costs 450 393 Deferred income tax liability 6,515 6,962 Total liabilities 12,701 8,572 Shareholders equity 175,135 121,045 Total liabilities and equity $ 187,836 $ 129,617 December 31, December 31, Deferred income tax recovery $ 436 $ 965 Exchange gain (loss) 80 (265 ) Net income $ 516 $ 700 MAG's 44% equity pick up $ 227 $ 308 Evaluation and exploration expenditures and initial development expenditures, capitalized directly by Minera Juanicipio for the year ended December 31, 2018 $45,858 December 31, 2017: $34,192 There are no</t>
  </si>
  <si>
    <t>Note 7 - Exploration and Evaluation Assets</t>
  </si>
  <si>
    <t>Disclosure of exploration and evaluation assets [text block]</t>
  </si>
  <si>
    <t xml:space="preserve"> 7. EXPLORATION AND EVALUATION ASSETS (a) In 2017, 100% 100% $425 fourth fifth 2% no December 31, 2018. (b) In late 2018, 100% $150 100% $1,850 10 $30,000 tenth $1,250 2019, 2% To December 31, 2018, Year ended Year ended Exploration and evaluation assets: Acquisition costs of mineral and surface rights $ 150 $ 75 Geochemical 125 103 Camp and site costs 58 95 Geological consulting 1,086 806 Geophysical 93 – Land taxes and government fees 445 196 Legal, community and other consultation costs 109 47 Travel 149 111 Total for the year 2,215 1,433 Balance, beginning of year 1,433 – Balance, end of year $ 3,648 $ 1,433 Included in exploration and evaluation assets at December 31, 2018 $13 December 31, 2017: $13 The Company also holds mineral property concessions to the Cinco de Mayo property in Mexico, upon which a full impairment has been recognized in prior years. As a result, expenditures incurred to maintain these concessions and to potentially restore surface access, are no On June 22, 2018, 5,000,000 $1,202 Note 5 $51.</t>
  </si>
  <si>
    <t>Note 8 - Share Capital</t>
  </si>
  <si>
    <t>Disclosure of share capital, reserves and other equity interest [text block]</t>
  </si>
  <si>
    <t xml:space="preserve"> 8. SHARE CAPITAL (a) Issued and outstanding The Company is authorized to issue an unlimited number of common shares without par value. As at December 31, 2018, 85,539,476 December 31, 2017: 85,478,790 On November 28, 2017, 4,599,641 $10.47 $48,158. $223 $47,935. During the year ended December 31 2018, no 135,000 58,191 76,809 During the year ended December 31, 2017, 45,400 $283. 225,000 127,845 97,155 During the year ended December 31, 2018, 2,495 During the year ended December 31, 2017, 682 1,018 (b) Stock options The Company may June 15, 2017, may 5% Note 8 not 5% 5 December 31, 2018, 1,734,294 400,000 Stock option grants are recommended for approval to the Board of Directors by the Compensation Committee consisting of three The following table summarizes the Company’s option activity for the year: Weighted Weighted Outstanding, beginning of year 2,269,294 $ 9.50 2,254,172 $ 8.71 Granted – – 285,522 13.91 Exercised for cash – – (45,400 ) 8.19 Exercised cashless (135,000 ) 7.94 (225,000 ) 7.46 Outstanding, end of year 2,134,294 $ 9.59 2,269,294 $ 9.50 Although no December 31, 2018 ( December 31, 2017: 285,522 $1,070 $3.75 2018 $967 The following table summarizes the Company’s stock options outstanding and exercisable as at December 31, 2018: Exercise price Number Number Weighted average remaining (1) 5.35 400,000 400,000 0.25 5.86 380,000 380,000 0.25 9.16 21,666 21,666 1.70 9.28 368,333 368,333 1.93 10.02 187,500 187,500 1.48 10.04 263,500 263,500 0.50 13.91 285,522 95,174 3.93 17.55 227,773 151,849 2.93 C$5.35 - C$17.55 2,134,294 1,868,022 1.47 ( 1 During the year ended December 31, 2018, $904 December 31, 2017: $893 (c) Restricted and performance share units On June 15, 2017, may 1.5% Note 8 not 5% 5 one In the year ended December 31, 2018, no December 31, 2017: nil 2,495 December 31, 2017: 682 December 31, 2018, 43,343 In the year ended December 31, 2018, no December 31, 2017: 88,665 $886 No December 31, 2018 ( December 31, 2017: 1,018 40,946 December 31, 2017: nil $284. As at December 31, 2018, 186,904 29,154 December 31, 2018, 157,750 three 0% nil 200% 315,500 The Company recognized a share-based payment expense of $319 December 31, 2017: $411 (d) Deferred share units On June 15, 2017, may may may 1.0% Although no December 31, 2018 ( December 31, 2017: 66,325 13,109 $770 2018 $116 December 31, 2018 December 31, 2017: $964 Under the DSU plan, no December 31, 2018, 452,739 As at December 31, 2018, 2,417,280 2.83% 2,715,089</t>
  </si>
  <si>
    <t>Note 9 - Capital Risk Management</t>
  </si>
  <si>
    <t>Disclosure of objectives, policies and processes for managing capital [text block]</t>
  </si>
  <si>
    <t xml:space="preserve"> 9. Capital risk management The Company’s objectives in managing its liquidity and capital are to safeguard the Company’s ability to continue as a going concern and to provide financial capacity to meet its strategic objectives. The capital structure of the Company consists of its equity (comprising of share capital, equity reserve, accumulated other comprehensive income and deficit), net of cash, cash equivalents and term deposits. Capital as defined above is summarized in the following table: December 31, December 31, Equity $ 213,881 $ 220,239 Cash and cash equivalents (130,180 ) (160,395 ) $ 83,701 $ 59,844 The Company manages the capital structure and makes adjustments to it in light of changes in economic conditions and the risk characteristics of the underlying assets. To maintain or adjust the capital structure, the Company may In order to facilitate the management of its capital requirements, the Company prepares annual expenditure budgets that are updated as necessary depending on various factors, including successful capital deployment and general industry conditions. The annual and updated budgets are approved by the Board of Directors. The Company does not As at December 31, 2018, not not The Company currently has sufficient working capital ( $129,316 December 31, 2018) may Note 14 not may </t>
  </si>
  <si>
    <t>Note 10 - Financial Risk Management</t>
  </si>
  <si>
    <t>Disclosure of financial risk management [text block]</t>
  </si>
  <si>
    <t xml:space="preserve"> 10. Financial risk management The Company’s operations consist of the acquisition, exploration and development of projects primarily in the Americas. The Company examines the various financial risks to which it is exposed and assesses the impact and likelihood of occurrence. These risks may (a)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set-off exists and also includes the fair values of contracts with individual counterparties which are recorded in the financial statements. (i) Trade credit risk The Company is in the exploration stage and has not not not December 31, 2017. (ii) Cash In order to manage credit and liquidity risk the Company’s policy is to invest only in highly rated investment grade instruments backed by Canadian commercial banks. (iii) Mexican value added tax As at December 31, 2018, $133 Note 4 The Company’s maximum exposure to credit risk is the carrying value of its cash and cash equivalents, and accounts receivable, as follows: December 31, December 31, Cash and cash equivalents $ 130,180 $ 160,395 Accounts receivable ( Note 4 ) 372 160 $ 130,552 $ 160,555 (b) Liquidity risk The Company has a planning and budgeting process in place to help determine the funds required to support the Company's normal operating requirements, its exploration and development plans, and its various optional property and other commitments (see Notes 7 14 The Company's overall liquidity risk has not (c) Currency risk The Company is exposed to the financial risks related to the fluctuation of foreign exchange rates, both in the Mexican peso and Canadian dollar, relative to the US$. The Company does not Exposure to currency risk As at December 31, 2018, December 31, 2018 ( in US$ equivalent ) Mexican peso Canadian dollar Cash $ 31 $ 259 Accounts receivable 133 23 Prepaid 8 – Investments – 1,781 Accounts payable (119 ) (424 ) Net assets exposure $ 53 $ 1,639 Mexican peso relative to the US$ Although the majority of operating expenses in Mexico are both determined and denominated in US$, an appreciation in the Mexican peso relative to the US$ will slightly increase the Company’s cost of operations in Mexico related to those operating costs denominated and determined in Mexican pesos. Alternatively, a depreciation in the Mexican peso relative to the US$ will decrease the Company’s cost of operations in Mexico related to those operating costs denominated and determined in Mexican pesos. An appreciation/depreciation in the Mexican peso against the US$ will also result in a gain/loss to the extent that the Company holds net monetary assets (liabilities) in pesos. Specifically, the Company's foreign currency exposure is comprised of peso denominated cash, prepayments and value added taxes receivable, net of trade and other payables. The carrying amount of the Company’s net peso denominated monetary assets at December 31, 2018 1,038 December 31, 2017: 1,085 10% December 31, 2018 $5 December 31, 2017: $5 10% Mexican peso relative to the US$ - Investment in Associate The Company also conducts a portion of its business through its equity interest in its associate, Minera Juanicipio (see Note 6 44% An appreciation/depreciation in the Mexican peso against the US$ will also result in a gain/loss to the extent that Minera Juanicipio holds net monetary assets (liabilities) in pesos, comprised of peso denominated cash, value added taxes receivable, net of trade and other payables. The carrying amount of Minera Juanicipio’s net peso denominated monetary assets at December 31, 2018 139,630 December 31, 2017: 79,857 10% December 31, 2018 $789 December 31, 2017: $450 44% $347 December 31, 2017: $198 10% C$ relative to the US$ The Company is exposed to gains and losses from fluctuations in the C$ relative to the US$. As general and administrative overheads in Canada are denominated in C$, an appreciation in the C$ relative to the US$ will increase the Company’s overhead costs as reported in US$. Alternatively, a depreciation in the C$ relative to the US$ will decrease the Company’s overhead costs as reported in US$. An appreciation/depreciation in the C$ against the US$ will result in a gain/loss to the extent that MAG, the parent entity, holds net monetary assets (liabilities) in C$. The carrying amount of the Company’s net Canadian denominated monetary assets at December 31, 2018 C$2,235 December 31, 2017: C$6,236 10% December 31, 2018 $164 December 31, 2017: $497 10% (d) Interest rate risk The Company’s interest revenue earned on cash and cash equivalents is exposed to interest rate risk. A decrease in interest rates would result in lower relative interest income and an increase in interest rates would result in higher relative interest income.</t>
  </si>
  <si>
    <t>Note 11 - Financial Instruments and Fair Value Disclosures</t>
  </si>
  <si>
    <t>Disclosure of fair value of financial instruments [text block]</t>
  </si>
  <si>
    <t xml:space="preserve"> 11. FINANCIAL INSTRUMENTS AND FAIR VALUE DISCLOSURES The Company’s financial instruments include cash and cash equivalents, accounts receivable, investments, and trade and other payables. The carrying values of cash and cash equivalents, accounts receivable, and trade and other payables reported in the consolidated statement of financial position approximate their respective fair values due to the relatively short-term nature of these instruments. Fair value is defined as the price that would be received to sell an asset or paid to transfer a liability in an orderly transaction between market participants at the measurement date. The fair value hierarchy establishes three Level 1: Unadjusted quoted prices in active markets that are accessible at the measurement date for identical assets or liabilities. Level 2: Observable inputs other than quoted prices in Level 1 not Level 3: Unobservable inputs which are supported by little or no The Company’s financial assets or liabilities as measured in accordance with the fair value hierarchy described above are: Year ended December 31, 2018 Level 1 Level 2 Level 3 Total Cash and cash equivalents $ 130,180 $ – $ – $ 130,180 Investments (Note 5) (1) 1,742 39 – 1,781 $ 131,922 $ 39 $ – $ 131,961 Year ended December 31, 2017 Level 1 Level 2 Level 3 Total Cash and cash equivalents $ 160,395 $ – $ – $ 160,395 Investments (Note 5) (1) 2,435 661 – 3,096 $ 162,830 $ 661 $ – $ 163,491 ( 1 1 not 2 There were no 1, 2 3 December 31, 2018. December 31, 2017, 2 1 December 2017, 2</t>
  </si>
  <si>
    <t>Note 12 - Segmented Information</t>
  </si>
  <si>
    <t>Disclosure of operating segments [text block]</t>
  </si>
  <si>
    <t xml:space="preserve"> 12. SEGMENTED INFORMATION The Company operates primarily in one</t>
  </si>
  <si>
    <t>Note 13 - Related Party Transactions</t>
  </si>
  <si>
    <t>Disclosure of related party [text block]</t>
  </si>
  <si>
    <t xml:space="preserve"> 13. RELATED PARTY TRANSACTIONS The Company does not During the year, the Company incurred expenses with Cascabel and IMDEX as follows: December 31, December 31, Fees related to Dr. Megaw: Exploration and marketing services $ 424 $ 379 Travel and expenses 75 98 Other fees to Cascabel and IMDEX: Administration for Mexican subsidiaries 72 92 Field exploration services 384 508 $ 955 $ 1,077 All transactions are incurred in the normal course of business, and are negotiated on terms between the parties which are believed to represent fair market value for all services rendered. A portion of the expenditures are incurred on the Company’s behalf, and are charged to the Company on a “cost + 10%” not December 31, 2018 $107 December 31, 2017: $286 Any amounts due to related parties arising from the above transactions are unsecured, non-interest bearing and are due upon receipt of invoices. The Company holds various mineral property claims in Mexico upon which full impairments have been recognized. The Company is obligated to a 2.5% February 26, 2004, 100% The immediate parent and ultimate controlling party of the consolidated group is MAG Silver Corp. (incorporated in British Columbia, Canada). The details of the Company’s significant subsidiaries and ownership interests are as follows: Significant subsidiaries of the Company are as follows: Country of Incorporation Principal MAG's effective interest Name of Incorporation Activity 2018(%) 2017(%) Minera Los Lagartos, S.A. de C.V. Mexico Exploration 100 % 100 % Minera Pozo Seco S.A. de C.V. Mexico Exploration 100 % 100 % Balances and transactions between the Company and its subsidiaries, which are related parties of the Company, have been eliminated on consolidation and are not Minera Juanicipio, S.A. de C.V. (“Minera Juanicipio”), created for the purpose of holding and operating the Juanicipio Property, is held 56% 44% 11.4% December 31, 2018, Note 6 During the year, compensation of key management personnel (including directors) was as follows: December 31, December 31, Salaries and other short term employee benefits $ 1,567 $ 1,540 Share based payments (Note 8(b), (c ), and (d)) 1,369 1,409 $ 2,936 $ 2,949 Key management personnel</t>
  </si>
  <si>
    <t>Note 14 - Commitments and Contingencies</t>
  </si>
  <si>
    <t>Disclosure of commitments [text block]</t>
  </si>
  <si>
    <t xml:space="preserve"> 14. COMMITMENTS AND CONTINGENCIES The following table discloses the contractual obligations of the Company and its subsidiaries as at December 31, 2018 Less than 1-3 Years 3-5 Years More than Total 2019 2020 - 2021 2022-2023 2024 and over Committed Exploration Expenditures 1,250 1,250 - - - Minera Juanicipio (1) (2) - - - - - Office and other commitments 353 217 136 - - Total Obligations 1,603 1,467 136 - - 1 Although the Company makes cash advances to Minera Juanicipio as cash called by the operator Fresnillo (based on approved Minera Juanicipio budgets), they are not 2 According to the operator, Fresnillo, contractual commitments for processing equipment of $23,100 $69,500 December 31, 2018. The Company also has optional commitments for property option payments and exploration expenditures as outlined above in Exploration and Evaluation Assets no The Company could be subject to various investigations, claims and legal and tax proceedings covering matters that arise in the ordinary course of business activities. Each of these matters would be subject to various uncertainties and it is possible that some matters may may may one not not not</t>
  </si>
  <si>
    <t>Note 15 - Income Taxes</t>
  </si>
  <si>
    <t>Disclosure of income tax [text block]</t>
  </si>
  <si>
    <t xml:space="preserve"> 15. INCOME TAXES The income taxes recognized in profit or loss is as follows: December 31, December 31, Deferred tax expense (796 ) (728 ) Total income tax expense $ (796 ) $ (728 ) The provision for income taxes reported differs from the amounts computed by applying statutory Canadian federal and provincial tax rates to the loss before tax provision due to the following: December 31, December 31, Loss for the year before income taxes $ (5,006 ) $ (5,769 ) Statutory tax rate 27 % 26 % Recovery of income taxes computed at statutory rates 1,352 1,500 Share based payments (569 ) (588 ) Mexican inflationary adjustments (1,002 ) (80 ) Differing effective tax rate on loss in foreign jurisdiction 63 93 Impact of change in statutory tax rates – 444 Unrecognized deferred tax assets 1,516 (4,671 ) Impact of foreign exchange and other (2,156 ) 2,574 Total income tax expense $ (796 ) $ (728 ) The approximate tax effect of each item that gives rise to the Company’s unrecognized and recognized deferred tax assets and liabilities as at December 31, 2018 2017 December 31, December 31, Deferred income tax assets Exploration and evaluation assets $ 1,031 $ 1,303 Non-capital losses 1,761 872 Capital losses 551 – Other 4 35 $ 3,347 $ 2,210 Deferred income tax liablities Exploration and evaluation assets $ (27 ) $ – Investment in associate (3,493 ) (3,429 ) Unrealized capital gain on foreign exchange (1,940 ) – Other – (98 ) $ (5,460 ) $ (3,527 ) Net deferred income tax liability $ (2,113 ) $ (1,317 ) The Company's movement of net deferred tax liabilities is described below: December 31, December 31, At January 1 $ (1,317 ) $ (589 ) Deferred income tax (expense) recovery through income statement (796 ) (728 ) At December 31 $ (2,113 ) $ (1,317 ) The Company has the following deductible temporary differences for which no December 31, expiry dates December 31, Non-capital losses $ 70,659 2020-2038 $ 69,925 Exploration and evaluation assets 17,261 no expiry 21,103 Financing fees 1,737 2039 - 2041 3,657 Other 3,135 no expiry 2,977 Total $ 92,792 $ 97,662 At December 31, 2018, $37,717 December 31, 2017: $40,373 2026 2038, $4,081 December 31, 2017: $1,635 may At December 31, 2018, $39,074 December 31, 2017: $32,249 2020 2028, At December 31, 2018, $187 December 31, 2017: $23 not no not</t>
  </si>
  <si>
    <t>Significant Accounting Policies (Policies)</t>
  </si>
  <si>
    <t>Discloure of Significant Accounting Policies</t>
  </si>
  <si>
    <t>Statement of IFRS compliance [text block]</t>
  </si>
  <si>
    <t>Statement of compliance These consolidated financial statements are prepared in accordance with International Financial Reporting Standards (“IFRS”) as issued by the International Accounting Standards Board (“IASB”). IFRS comprises IFRSs, International Accounting Standards (“IASs”), and interpretations issued by the IFRS Interpretations Committee (“IFRICs”) and the former Standing Interpretations Committee (SICs).</t>
  </si>
  <si>
    <t>Description of initial application of standards or interpretation [text block]</t>
  </si>
  <si>
    <t>IFRS 2 Share-based payment. June 2016, 2 Share-based Payment January 1, 2018 no IFRS 9 Financial Instruments 9 Financial Instruments 9” January 1, 2018 not 39 Financial Instruments: Recognition and Measurement 39” 9 39. not 39 9, 9 Note 2 IFRS 15 Revenue from Contracts with Customers. May 8, 2014 January 1, 2018. 15 January 1, 2018 no not 15. IFRIC 22 Foreign currency transactions and advance consideration December 2016, 22 January 1, 2018 no These consolidated financial statements have been prepared on a historical cost basis except for the revaluation of certain financial instruments, which are stated at their fair value. These consolidated financial statements were authorized for issuance by the Board of Directors of the Company on March 25, 2019.</t>
  </si>
  <si>
    <t>Description of accounting policy for the basis of consolidation [text block]</t>
  </si>
  <si>
    <t>(a) Basis of consolidation These consolidated financial statements include the accounts of the Company and its controlled subsidiaries. Control exists when the Company has power over the investee, is exposed or has rights to variable returns from its involvement with the investee, and has the ability to use its power over the investee to affect the amount of the investor’s returns. Subsidiaries are included in the consolidated financial results of the Company from the effective date that control is obtained up to the effective date of disposal or loss of control. The principal wholly-owned subsidiaries as at December 31, 2018 These financial statements also include the Company’s 44% Note 6 Note 2 Where necessary, adjustments have been made to the financial statements of the Company’s subsidiaries and associates prior to consolidation, to conform the significant accounting policies used in their preparation to those used by the Company.</t>
  </si>
  <si>
    <t>Description of accounting policy for investment in associates [text block]</t>
  </si>
  <si>
    <t>(b) Investments in Associates The Company conducts a portion of its business through an equity interest in associates. An associate is an entity over which the Company has significant influence, and is neither a subsidiary nor a joint arrangement, and includes the Company’s 44% not The Company accounts for its investments in associates using the equity method. Under the equity method, the Company’s investment in an associate is initially recognized at cost and subsequently increased or decreased to recognize the Company's share of earnings and losses of the associate and for impairment losses after the initial recognition date. The Company's share of earnings and losses of associates are recognized in profit or loss during the period. Distributions received from an associate are accounted for as a reduction in the carrying amount of the Company’s investment. Impairment At the end of each reporting period, the Company assesses whether there is any evidence that an investment in associate is impaired. The Company has performed an assessment for impairment indicators of its investment in associate as of December 31, 2018 no not not</t>
  </si>
  <si>
    <t>Description of accounting policy for the accounting estimates [text block]</t>
  </si>
  <si>
    <t xml:space="preserve">(c) Significant Estimates The preparation of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ditures during the reported period. Significant estimates used in preparation of these financial statements include estimates of the recoverable amount and any impairment of exploration and evaluation assets and of investment in associates, recovery of receivable balances, estimates of fair value of financial instruments where a quoted market price or secondary market for the instrument does not may may </t>
  </si>
  <si>
    <t>Description of accounting policy for critical judgements [text block]</t>
  </si>
  <si>
    <t>(d) Critical judgments The Company makes certain critical judgments in the process of applying the Company’s accounting policies. The following are those judgments that have the most significant effect on the consolidated financial statements: (i) The Company reviews and assesses the carrying amount of exploration and evaluation assets, and its investment in associates for impairment when facts or circumstances suggest that the carrying amount is not Notes 2 2 (ii) In the normal course of operations, the Company may not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 Other relevant and pertinent factors. If the Company determines that it controls an investee entity, it consolidates the investee entity’s financial statements as further described in note 2 2 2 twelve</t>
  </si>
  <si>
    <t>Description of accounting policy for financial instruments [text block]</t>
  </si>
  <si>
    <t>(e) Financial instruments The Company adopted all the requirements of IFRS 9 January 1, 2018. Financial assets Financial assets are classified as either financial assets at fair value through profit or loss (“FVTPL”), fair value through other comprehensive income (“FVTOCI”) or amortized cost. The Company determines the classification of financial assets at initial recognition. (i) Financial assets carried at FVTPL are initially recorded at fair value and transaction costs are expensed in profit or loss. Equity instruments that are held for trading and all equity derivative instruments are classified as FVTPL. Equity derivative instruments such as warrants listed on a recognized exchange are valued at the latest available closing price. Warrants not no (ii) Financial assets at FVTOCI Financial assets carried at FVTOCI are initially recorded at fair value plus transaction costs with all subsequent changes in fair value recognized in other comprehensive income (loss). For investments in equity instruments that are not 9. not (iii) Financial assets are classified at amortized cost if the objective of the business model is to hold the financial asset for the collection of contractual cash flows, and the asset’s contractual cash flows are comprised solely of payments of principal and interest. The Company’s accounts receivable are recorded at amortized cost as they meet the required criteria. A provision is recorded based on the expected credit losses for the financial asset and reflects changes in the expected credit losses at each reporting period (see impairment below).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which are classified at amortized cost. The Company has completed a detailed assessment of its financial instruments as at January 1, 2018. 39 9: IAS 39 IFRS 9 Cash and cash equivalents FVTPL FVTPL Equity securities Available-for-sale FVTOCI Equity derivative securities (warrants) FVTPL FVTPL Accounts receivable Loans and receivable Amortized cost Trade and other payables Amortized cost Amortized cost The Company has elected to classify investments in equity securities as FVTOCI as they are not The adoption of this standard did not January 1, 2018 Impairment IFRS 9 no</t>
  </si>
  <si>
    <t>Description of accounting policy for determining components of cash and cash equivalents [text block]</t>
  </si>
  <si>
    <t>(f) Cash and cash equivalents Cash and cash equivalents include cash on hand, bank deposits, and term deposits with original maturities of three</t>
  </si>
  <si>
    <t>Description of accounting policy for exploration and evaluation expenditures [text block]</t>
  </si>
  <si>
    <t>(g) Exploration and evaluation assets With respect to its exploration activities, the Company follows the practice of capitalizing all costs relating to the acquisition, exploration and evaluation of its mining rights and crediting all revenues received against the cost of the related interests. Option payments made by the Company are capitalized until the decision to exercise the option is made. If the option agreement is to exercise a purchase option in an underlying mineral property, the costs are capitalized and accounted for as an exploration and evaluation asset. At such time as commercial production commences, the capitalized costs will be depleted on a units-of-production method based on proven and probable reserves. If a mineable ore body is discovered, exploration and evaluation costs are reclassified to mining properties.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prior to the Company obtaining the right to explore are expensed in the period in which they are incurred. When an exploration project has entered into the advanced exploration phase and sufficient evidence of the probability of the existence of economically recoverable minerals has been obtained, pre-operative expenditures relating to mine preparation works are capitalized to mine development costs. Activities that are typically capitalized include costs incurred to build shafts, drifts, ramps and access corridors to enable ore extraction from underground. Impairment Management reviews the carrying amount of exploration and evaluation assets for impairment when facts or circumstances suggest that the carrying amount is not no no may not not</t>
  </si>
  <si>
    <t>Description of accounting policy for property, plant and equipment [text block]</t>
  </si>
  <si>
    <t>(h) Equipment Equipment is recorded at cost less accumulated amortization and impairment losses if any, and is amortized at the following annual rates: Computer equipment 30% declining balance Office equipment 30% declining balance When parts of an item of equipment have different useful lives, they are accounted for as separate equipment items (major components) and depreciated over their respective useful lives.</t>
  </si>
  <si>
    <t>Description of accounting policy for deferred income tax [text block]</t>
  </si>
  <si>
    <t>(i) Income taxes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t>
  </si>
  <si>
    <t>Description of accounting policy for provisions [text block]</t>
  </si>
  <si>
    <t>(j)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Closure and reclamation The Company records a provision for the present value of the estimated closure obligations, including reclamation costs, when the obligation (legal or constructive) is incurred, with a corresponding increase in the carrying value of the related assets. The carrying value is amortized over the life of the mining asset on a units-of-production basis commencing with initial commercialization of the asset. The liability is accreted to the actual liability on settlement through charges each period to profit or loss. The provision for closure and reclamation is reviewed at the end of each reporting period for changes in estimates and circumstances. There was no December 31, 2018 December 31, 2017. The operating company of the Company’s investment in associate, Minera Juanicipio, S.A. de C.V., recorded a provision for reclamation and remediation costs of $450 December 31, 2018 ( December 31, 2017: $393 Note 6</t>
  </si>
  <si>
    <t>Description of accounting policy for functional currency [text block]</t>
  </si>
  <si>
    <t>(k) Functional currency and presentation currency The functional currency of the parent, its subsidiaries, and the investment in associate is the United States dollar (“US$”). Each entity within the Company determines its own functional currency, and the items included in the financial statements of each entity are measured using that functional currency. The functional currency determination involves certain judgments in evaluating the primary economic environment, and the Company reconsiders the functional currencies of each entity if there is a change in the underlying transactions, events and conditions which determine the primary economic environment. The Company’s reporting and presentation currency is the US$.</t>
  </si>
  <si>
    <t>Description of accounting policy for foreign currency translation [text block]</t>
  </si>
  <si>
    <t>(l) Foreign currency transactions Transactions incurred in currencies other than the Company’s functional currency (foreign currencies) are recorded at the rates of exchange prevailing at the dates of the transactions. At each statement of financial position date, monetary assets and liabilities are translated using the period end foreign exchange rate. Non-monetary assets and liabilities are translated using the historical rate on the date of the transaction. Non-monetary assets and liabilities that are stated at fair value are translated using the rate on the date that the fair value was determined. All gains and losses on translation of these foreign currency transactions are included in profit or loss.</t>
  </si>
  <si>
    <t>Description of accounting policy for earnings per share [text block]</t>
  </si>
  <si>
    <t>(m) Loss per common share Basic loss per share is based on the weighted average number of common shares outstanding during the year. Diluted loss per share is computed using the weighted average number of common and common equivalent shares outstanding during the year. Common equivalent shares consist of the incremental common shares upon the assumed exercise of stock options and warrants, and upon the assumed conversion of deferred share units and units issued under the Company’s share unit plan, to the extent their inclusion is not As at December 31, 2018, 2,817,280 December 31, 2017: 2,995,721 not</t>
  </si>
  <si>
    <t>Description of accounting policy for share-based payment transactions [text block]</t>
  </si>
  <si>
    <t>(n) Share based payments The fair value of equity-settled share-based payment awards are estimated as of the date of the grant and recorded as share-based payment expense in the consolidated statements of loss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Merton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t>
  </si>
  <si>
    <t>Disclosure of expected impact of initial application of new standards or interpretations [text block]</t>
  </si>
  <si>
    <t>(o) Changes in Accounting Standards The Company has reviewed new accounting pronouncements that have been issued but are not December 31, 2018. IFRS 16 Leases . January 2016, 16 Leases 16 17 Leases 16 16 January 1, 2019. The Company will adopt this standard on the effective date and select the cumulative catch-up approach resulting in no 16 12 12 As at December 31, 2018, 16. not IFRIC 23 Uncertainty over Income Tax Treatments January 1, 2019. January 1, 2019. not Annual Improvements 2015 2017 December 2017, 3 11 12 23 January 1, 2019 not</t>
  </si>
  <si>
    <t>Note 2 - Summary of Significant Accounting Policies (Tables)</t>
  </si>
  <si>
    <t>Disclosure of detailed information about property, plant and equipment [text block]</t>
  </si>
  <si>
    <t xml:space="preserve"> Computer equipment 30% declining balance Office equipment 30% declining balance</t>
  </si>
  <si>
    <t>Note 3 - Cash and Cash Equivalents (Tables)</t>
  </si>
  <si>
    <t>Disclosure of cash, cash equivalents, and term deposits [text block]</t>
  </si>
  <si>
    <t xml:space="preserve"> Interest December 31, December 31, Cash at bank and on hand 0 - 2.53% $ 55,180 $ 30,395 Term deposit (less than 90 days) 2.54 - 2.69% 75,000 130,000 Cash and cash equivalents $ 130,180 $ 160,395 </t>
  </si>
  <si>
    <t>Note 4 - Accounts Receivable (Tables)</t>
  </si>
  <si>
    <t>Components of trade and other receivables [text block]</t>
  </si>
  <si>
    <t xml:space="preserve"> December 31, December 31, Goods and services tax ("GST") recoverable $ 22 $ 23 Mexican value added tax ("IVA") recoverable 133 30 Interest receivable 217 107 $ 372 $ 160 </t>
  </si>
  <si>
    <t>Note 5 - Investments (Tables)</t>
  </si>
  <si>
    <t>Disclosure of investments not accounted for using equity method</t>
  </si>
  <si>
    <t xml:space="preserve"> December 31, December 31, Equity securities (strategically acquired) $ 1,742 $ 2,435 Warrants 39 661 $ 1,781 $ 3,096 </t>
  </si>
  <si>
    <t>Disclosure of the available-for-sale movements [text block]</t>
  </si>
  <si>
    <t xml:space="preserve"> December 31, December 31, Equity securities, beginning of year $ 2,435 $ 550 Additions ( see Note 7 ) 1,202 1,553 Unrealized (loss) gain for the year (1,895 ) 332 Equity securities, end of year $ 1,742 $ 2,435 </t>
  </si>
  <si>
    <t>Disclosure of financial instruments designated at fair value through profit or loss [text block]</t>
  </si>
  <si>
    <t xml:space="preserve"> December 31, December 31, Warrants, beginning of year $ 661 $ 168 Additions – 151 Change in fair value of warrants (622 ) 342 Warrants, end of year $ 39 $ 661 </t>
  </si>
  <si>
    <t>Note 6 - Investments in Associate ("Minera Juanicipio S.A. DE C.V.") (Tables)</t>
  </si>
  <si>
    <t>Disclosure of carrying amount of investments in associates [text block]</t>
  </si>
  <si>
    <t xml:space="preserve"> December 31, December 31, Joint venture oversight expenditures incurred 100% by MAG $ 330 $ 754 Cash contributions to Minera Juanicipio (1) 23,583 18,700 Total for the current year 23,913 19,454 Equity pick up of current income for the year (2) 227 308 Balance, beginning of year 57,074 37,312 Balance, end of year $ 81,214 $ 57,074 </t>
  </si>
  <si>
    <t>Disclosure of financial information of investments in associates [text block]</t>
  </si>
  <si>
    <t xml:space="preserve"> December 31, December 31, Cash and cash equivalents $ 16,715 $ 9,639 IVA and other receivables 9,146 3,861 Prepaids – – Total current assets 25,861 13,500 Minerals, surface rights, exploration &amp; development expenditures 161,975 116,117 Total assets $ 187,836 $ 129,617 Payables to Peñoles and other vendors $ 5,736 $ 1,217 Total current liabilities 5,736 1,217 Provision for reclamation and remediation costs 450 393 Deferred income tax liability 6,515 6,962 Total liabilities 12,701 8,572 Shareholders equity 175,135 121,045 Total liabilities and equity $ 187,836 $ 129,617 </t>
  </si>
  <si>
    <t>Disclosure of associate operations [text block]</t>
  </si>
  <si>
    <t xml:space="preserve"> December 31, December 31, Deferred income tax recovery $ 436 $ 965 Exchange gain (loss) 80 (265 ) Net income $ 516 $ 700 MAG's 44% equity pick up $ 227 $ 308 </t>
  </si>
  <si>
    <t>Note 7 - Exploration and Evaluation Assets (Tables)</t>
  </si>
  <si>
    <t>Disclosure of the components of exploration and evaluation assets [text block]</t>
  </si>
  <si>
    <t xml:space="preserve"> Year ended Year ended Exploration and evaluation assets: Acquisition costs of mineral and surface rights $ 150 $ 75 Geochemical 125 103 Camp and site costs 58 95 Geological consulting 1,086 806 Geophysical 93 – Land taxes and government fees 445 196 Legal, community and other consultation costs 109 47 Travel 149 111 Total for the year 2,215 1,433 Balance, beginning of year 1,433 – Balance, end of year $ 3,648 $ 1,433 </t>
  </si>
  <si>
    <t>Note 8 - Share Capital (Tables)</t>
  </si>
  <si>
    <t>Disclosure of number and weighted average exercise prices of share options [text block]</t>
  </si>
  <si>
    <t xml:space="preserve"> Weighted Weighted Outstanding, beginning of year 2,269,294 $ 9.50 2,254,172 $ 8.71 Granted – – 285,522 13.91 Exercised for cash – – (45,400 ) 8.19 Exercised cashless (135,000 ) 7.94 (225,000 ) 7.46 Outstanding, end of year 2,134,294 $ 9.59 2,269,294 $ 9.50 </t>
  </si>
  <si>
    <t>Disclosure of range of exercise prices of outstanding share options [text block]</t>
  </si>
  <si>
    <t xml:space="preserve"> Exercise price Number Number Weighted average remaining (1) 5.35 400,000 400,000 0.25 5.86 380,000 380,000 0.25 9.16 21,666 21,666 1.70 9.28 368,333 368,333 1.93 10.02 187,500 187,500 1.48 10.04 263,500 263,500 0.50 13.91 285,522 95,174 3.93 17.55 227,773 151,849 2.93 C$5.35 - C$17.55 2,134,294 1,868,022 1.47 </t>
  </si>
  <si>
    <t>Note 9 - Capital Risk Management (Tables)</t>
  </si>
  <si>
    <t>Disclosure of capital risk management [text block]</t>
  </si>
  <si>
    <t xml:space="preserve"> December 31, December 31, Equity $ 213,881 $ 220,239 Cash and cash equivalents (130,180 ) (160,395 ) $ 83,701 $ 59,844 </t>
  </si>
  <si>
    <t>Note 10 - Financial Risk Management (Tables)</t>
  </si>
  <si>
    <t>Disclosure of credit risk exposure [text block]</t>
  </si>
  <si>
    <t xml:space="preserve"> December 31, December 31, Cash and cash equivalents $ 130,180 $ 160,395 Accounts receivable ( Note 4 ) 372 160 $ 130,552 $ 160,555 </t>
  </si>
  <si>
    <t>Disclosure of market risk [text block]</t>
  </si>
  <si>
    <t xml:space="preserve"> December 31, 2018 ( in US$ equivalent ) Mexican peso Canadian dollar Cash $ 31 $ 259 Accounts receivable 133 23 Prepaid 8 – Investments – 1,781 Accounts payable (119 ) (424 ) Net assets exposure $ 53 $ 1,639 </t>
  </si>
  <si>
    <t>Note 11 - Financial Instruments and Fair Value Disclosures (Tables)</t>
  </si>
  <si>
    <t>Disclosure of fair value measurement of assets [text block]</t>
  </si>
  <si>
    <t xml:space="preserve"> Year ended December 31, 2018 Level 1 Level 2 Level 3 Total Cash and cash equivalents $ 130,180 $ – $ – $ 130,180 Investments (Note 5) (1) 1,742 39 – 1,781 $ 131,922 $ 39 $ – $ 131,961 Year ended December 31, 2017 Level 1 Level 2 Level 3 Total Cash and cash equivalents $ 160,395 $ – $ – $ 160,395 Investments (Note 5) (1) 2,435 661 – 3,096 $ 162,830 $ 661 $ – $ 163,491 </t>
  </si>
  <si>
    <t>Note 13 - Related Party Transactions (Tables)</t>
  </si>
  <si>
    <t>Disclosure of expenses Incurred for related parties [text block]</t>
  </si>
  <si>
    <t xml:space="preserve"> December 31, December 31, Fees related to Dr. Megaw: Exploration and marketing services $ 424 $ 379 Travel and expenses 75 98 Other fees to Cascabel and IMDEX: Administration for Mexican subsidiaries 72 92 Field exploration services 384 508 $ 955 $ 1,077 </t>
  </si>
  <si>
    <t>Disclosure of subsidiaries [text block]</t>
  </si>
  <si>
    <t xml:space="preserve"> Country of Incorporation Principal MAG's effective interest Name of Incorporation Activity 2018(%) 2017(%) Minera Los Lagartos, S.A. de C.V. Mexico Exploration 100 % 100 % Minera Pozo Seco S.A. de C.V. Mexico Exploration 100 % 100 %</t>
  </si>
  <si>
    <t>Disclosure of information about key management personnel [text block]</t>
  </si>
  <si>
    <t xml:space="preserve"> December 31, December 31, Salaries and other short term employee benefits $ 1,567 $ 1,540 Share based payments (Note 8(b), (c ), and (d)) 1,369 1,409 $ 2,936 $ 2,949 </t>
  </si>
  <si>
    <t>Note 14 - Commitments and Contingencies (Tables)</t>
  </si>
  <si>
    <t>Disclosure of contractual obligation [text block]</t>
  </si>
  <si>
    <t xml:space="preserve"> Less than 1-3 Years 3-5 Years More than Total 2019 2020 - 2021 2022-2023 2024 and over Committed Exploration Expenditures 1,250 1,250 - - - Minera Juanicipio (1) (2) - - - - - Office and other commitments 353 217 136 - - Total Obligations 1,603 1,467 136 - - </t>
  </si>
  <si>
    <t>Note 15 - Income Taxes (Tables)</t>
  </si>
  <si>
    <t>Description of income taxes recognized in profit or loss [text block]</t>
  </si>
  <si>
    <t xml:space="preserve"> December 31, December 31, Deferred tax expense (796 ) (728 ) Total income tax expense $ (796 ) $ (728 )</t>
  </si>
  <si>
    <t>Disclosure of income tax expense recovery differences explanatory [text block]</t>
  </si>
  <si>
    <t xml:space="preserve"> December 31, December 31, Loss for the year before income taxes $ (5,006 ) $ (5,769 ) Statutory tax rate 27 % 26 % Recovery of income taxes computed at statutory rates 1,352 1,500 Share based payments (569 ) (588 ) Mexican inflationary adjustments (1,002 ) (80 ) Differing effective tax rate on loss in foreign jurisdiction 63 93 Impact of change in statutory tax rates – 444 Unrecognized deferred tax assets 1,516 (4,671 ) Impact of foreign exchange and other (2,156 ) 2,574 Total income tax expense $ (796 ) $ (728 )</t>
  </si>
  <si>
    <t>Disclosure of temporary difference, unused tax losses and unused tax credits [text block]</t>
  </si>
  <si>
    <t xml:space="preserve"> December 31, December 31, Deferred income tax assets Exploration and evaluation assets $ 1,031 $ 1,303 Non-capital losses 1,761 872 Capital losses 551 – Other 4 35 $ 3,347 $ 2,210 Deferred income tax liablities Exploration and evaluation assets $ (27 ) $ – Investment in associate (3,493 ) (3,429 ) Unrealized capital gain on foreign exchange (1,940 ) – Other – (98 ) $ (5,460 ) $ (3,527 ) Net deferred income tax liability $ (2,113 ) $ (1,317 )</t>
  </si>
  <si>
    <t>Disclosure of deferred taxes [text block]</t>
  </si>
  <si>
    <t xml:space="preserve"> December 31, December 31, At January 1 $ (1,317 ) $ (589 ) Deferred income tax (expense) recovery through income statement (796 ) (728 ) At December 31 $ (2,113 ) $ (1,317 )</t>
  </si>
  <si>
    <t>Disclosure of deductible temporary differences and unused tax credits for which no deferred tax assets explanatory [text block]</t>
  </si>
  <si>
    <t xml:space="preserve"> December 31, expiry dates December 31, Non-capital losses $ 70,659 2020-2038 $ 69,925 Exploration and evaluation assets 17,261 no expiry 21,103 Financing fees 1,737 2039 - 2041 3,657 Other 3,135 no expiry 2,977 Total $ 92,792 $ 97,662 </t>
  </si>
  <si>
    <t>Note 2 - Summary of Significant Accounting Policies (Details Textual) - USD ($) $ in Thousands</t>
  </si>
  <si>
    <t>Total provision for decommissioning, restoration and rehabilitation costs</t>
  </si>
  <si>
    <t>Common share equivalents [member]</t>
  </si>
  <si>
    <t>Antidilutive securities excluded from computation of earnings per share, amount</t>
  </si>
  <si>
    <t>Minera Juanicipio, S.A. de C.V. [member]</t>
  </si>
  <si>
    <t>Proportion of ownership interest in joint venture</t>
  </si>
  <si>
    <t>44.00%</t>
  </si>
  <si>
    <t>Juanicipio Joint Venture [member]</t>
  </si>
  <si>
    <t>Note 2 - Summary of Significant Accounting Policies - Amortization and Impairment (Details)</t>
  </si>
  <si>
    <t>Computer equipment [member]</t>
  </si>
  <si>
    <t>Amortization Percentage</t>
  </si>
  <si>
    <t>30.00%</t>
  </si>
  <si>
    <t>Office equipment [member]</t>
  </si>
  <si>
    <t>Note 3 - Cash, Cash Equivalents - Schedule of Cash, Cash Equivalents and Term Deposits (Details) - USD ($) $ in Thousands</t>
  </si>
  <si>
    <t>Dec. 31, 2016</t>
  </si>
  <si>
    <t>Cash at bank and on hand</t>
  </si>
  <si>
    <t>Term deposit (less than 90 days)</t>
  </si>
  <si>
    <t>Bottom of range [member]</t>
  </si>
  <si>
    <t>Cash at bank and on hand, interest rate</t>
  </si>
  <si>
    <t>0.00%</t>
  </si>
  <si>
    <t>2.54%</t>
  </si>
  <si>
    <t>Top of range [member]</t>
  </si>
  <si>
    <t>2.53%</t>
  </si>
  <si>
    <t>2.69%</t>
  </si>
  <si>
    <t>Note 4 - Accounts Receivable - Components of Accounts Receivable (Details) - USD ($) $ in Thousands</t>
  </si>
  <si>
    <t>Goods and services tax ("GST") recoverable</t>
  </si>
  <si>
    <t>Mexican value added tax ("IVA") recoverable</t>
  </si>
  <si>
    <t>Interest receivable</t>
  </si>
  <si>
    <t>Note 5 - Investments (Details Textual) - USD ($) $ in Thousands</t>
  </si>
  <si>
    <t>Gains (losses) on remeasuring available-for-sale financial assets, before tax</t>
  </si>
  <si>
    <t>Income tax relating to available-for-sale financial assets of other comprehensive income</t>
  </si>
  <si>
    <t>Increase (decrease) in fair value of financial assets designated as measured at fair value through profit or loss related credit derivatives or similar instruments</t>
  </si>
  <si>
    <t>Note 5 - Investments - Investments Held (Details) - USD ($) $ in Thousands</t>
  </si>
  <si>
    <t>Equity securities</t>
  </si>
  <si>
    <t>Warrants</t>
  </si>
  <si>
    <t>Investments</t>
  </si>
  <si>
    <t>Note 5 - Investments - Movement in Available-For-Sale (Details) - USD ($) $ in Thousands</t>
  </si>
  <si>
    <t>Additions (see Note 7), non-current</t>
  </si>
  <si>
    <t>Unrealized (loss) gain for the year, non-current</t>
  </si>
  <si>
    <t>Equity securities, current</t>
  </si>
  <si>
    <t>Note 5 - Investments - Movements in Warrants (Details) - USD ($) $ in Thousands</t>
  </si>
  <si>
    <t>Additions, non-current</t>
  </si>
  <si>
    <t>Note 6 - Investments in Associate ("Minera Juanicipio S.A. DE C.V.") (Details Textual) - USD ($)</t>
  </si>
  <si>
    <t>Nov. 28, 2017</t>
  </si>
  <si>
    <t>Jul. 01, 2005</t>
  </si>
  <si>
    <t>Jul. 16, 2003</t>
  </si>
  <si>
    <t>Dec. 31, 2008</t>
  </si>
  <si>
    <t>Proceeds from issuing shares</t>
  </si>
  <si>
    <t>Juanicipio property [member] | Industrias Penoles, S.A. de C.V. [member]</t>
  </si>
  <si>
    <t>Proportion of ownership interest in associate</t>
  </si>
  <si>
    <t>56.00%</t>
  </si>
  <si>
    <t>Expense arising from exploration for and evaluation of mineral resources</t>
  </si>
  <si>
    <t>Term of exploration and evaluation of mineral resources</t>
  </si>
  <si>
    <t>4 years</t>
  </si>
  <si>
    <t>Juanicipio property [member] | Industrias Penoles, S.A. de C.V. [member] | MAG Silver Corporation [member]</t>
  </si>
  <si>
    <t>Issue of equity to associate</t>
  </si>
  <si>
    <t>Number of tranches to buy common shares from an associate</t>
  </si>
  <si>
    <t>Juanicipio property [member] | Industrias Penoles, S.A. de C.V. [member] | MAG Silver Corporation [member] | Common shares in tranche one [member]</t>
  </si>
  <si>
    <t>Percentage of loss in an associate during the period</t>
  </si>
  <si>
    <t>Joint venture direct operating expenses</t>
  </si>
  <si>
    <t>Minera Juanicipio, S.A. de C.V. [member] | Fresnillo PLC [member]</t>
  </si>
  <si>
    <t>MAG Silver Corporation [member] | Fresnillo PLC [member]</t>
  </si>
  <si>
    <t>Fresnillo investment in MAG Silver Corp. common shares</t>
  </si>
  <si>
    <t>11.40%</t>
  </si>
  <si>
    <t>Juanicipio property [member]</t>
  </si>
  <si>
    <t>Interest in Juanicipio property prior to joint venture agreement</t>
  </si>
  <si>
    <t>100.00%</t>
  </si>
  <si>
    <t>Note 6 - Investments in Associate ("Minera Juanicipio S.A. DE C.V.") - Investment Relating to Interests in Juancipio Property and Minera Juancipio (Details) - USD ($) $ in Thousands</t>
  </si>
  <si>
    <t>Joint venture oversight expenditures incurred 100% by MAG</t>
  </si>
  <si>
    <t>Cash contributions to Minera Juanicipio</t>
  </si>
  <si>
    <t>[1]</t>
  </si>
  <si>
    <t>Total for the current year</t>
  </si>
  <si>
    <t>Equity pick up of current income (loss) for the year</t>
  </si>
  <si>
    <t>[2]</t>
  </si>
  <si>
    <t>Balance, beginning of year</t>
  </si>
  <si>
    <t>Balance, end of year</t>
  </si>
  <si>
    <t>Represents the Company's 44% share of Minera Juanicipio cash contributions for the year.</t>
  </si>
  <si>
    <t>Represents the Company's 44% share of Minera Juanicipio's income for the year, as determined by the Company.</t>
  </si>
  <si>
    <t>Note 6 - Investments in Associate ("Minera Juanicipio S.A. DE C.V.") - Investment Relating to Interests in Juancipio Property and Minera Juancipio (Details) (Parentheticals)</t>
  </si>
  <si>
    <t>Joint Venture Expenditures Incurred Percentage</t>
  </si>
  <si>
    <t>Note 6 - Investments in Associate ("Minera Juanicipio S.A. DE C.V.") - Associate's Financial Position (Details) - Minera Juanicipio, S.A. de C.V. [member] - USD ($) $ in Thousands</t>
  </si>
  <si>
    <t>IVA and other receivables</t>
  </si>
  <si>
    <t>Minerals, surface rights, exploration &amp; development expenditures</t>
  </si>
  <si>
    <t>Payables to Peñoles and other vendors</t>
  </si>
  <si>
    <t>Total current liabilities</t>
  </si>
  <si>
    <t>Provision for reclamation and remediation costs</t>
  </si>
  <si>
    <t>Deferred income tax liability</t>
  </si>
  <si>
    <t>Total liabilities</t>
  </si>
  <si>
    <t>Shareholders equity</t>
  </si>
  <si>
    <t>Note 6 - Investments in Associate ("Minera Juanicipio S.A. DE C.V.") - Operations of Associate (Details) - USD ($) $ in Thousands</t>
  </si>
  <si>
    <t>MAG's 44% equity pick up</t>
  </si>
  <si>
    <t>Deferred income tax recovery</t>
  </si>
  <si>
    <t>Exchange gain (loss)</t>
  </si>
  <si>
    <t>Net income</t>
  </si>
  <si>
    <t>Note 6 - Investments in Associate ("Minera Juanicipio S.A. DE C.V.") - Operations of Associate (Details) (Parentheticals)</t>
  </si>
  <si>
    <t>Equity pick up</t>
  </si>
  <si>
    <t>Note 7 - Exploration and Evaluation Assets (Details Textual) - USD ($) $ in Thousands</t>
  </si>
  <si>
    <t>Jun. 22, 2018</t>
  </si>
  <si>
    <t>Trade and payables included in exploration and evaluation assets</t>
  </si>
  <si>
    <t>Transaction costs on disposal</t>
  </si>
  <si>
    <t>Defiance Silver Corp [Member]</t>
  </si>
  <si>
    <t>Shares consideration for disposal of noncurrent assets</t>
  </si>
  <si>
    <t>Fair value of shares consideration for disposal of noncurrent assets</t>
  </si>
  <si>
    <t>Prospective land claim package [member]</t>
  </si>
  <si>
    <t>Percentage of interest acquirable</t>
  </si>
  <si>
    <t>Option payments commitment during option period, year two</t>
  </si>
  <si>
    <t>Net Smelter Returns Royalty Percentage</t>
  </si>
  <si>
    <t>2.00%</t>
  </si>
  <si>
    <t>Option payments to earn right, title and interest to property during option period</t>
  </si>
  <si>
    <t>Option payments commitment during earn-in option agreement period</t>
  </si>
  <si>
    <t>Optional exploration expenditure commitment during earn-in option agreement period</t>
  </si>
  <si>
    <t>Earn in option agreement period</t>
  </si>
  <si>
    <t>10 years</t>
  </si>
  <si>
    <t>Firm exploration expenditure commitment during earn-in option agreement period</t>
  </si>
  <si>
    <t>Option payments commitment during option period, year three</t>
  </si>
  <si>
    <t>Option payments commitment during option period, year four</t>
  </si>
  <si>
    <t>Option payments commitment during option period, year five</t>
  </si>
  <si>
    <t>Note 7 - Exploration and Evaluation Assets - Components of Exploration and Evaluation Assets (Details) - Prospective land claim package [member] - USD ($) $ in Thousands</t>
  </si>
  <si>
    <t>Acquisition costs of mineral and surface rights</t>
  </si>
  <si>
    <t>Geochemical</t>
  </si>
  <si>
    <t>Camp and site costs</t>
  </si>
  <si>
    <t>Geological consulting</t>
  </si>
  <si>
    <t>Geophysical</t>
  </si>
  <si>
    <t>Land taxes and government fees</t>
  </si>
  <si>
    <t>Legal, community and other consultation costs</t>
  </si>
  <si>
    <t>Total for the year</t>
  </si>
  <si>
    <t>Balance, exploration and evaluation</t>
  </si>
  <si>
    <t>Note 8 - Share Capital (Details Textual)</t>
  </si>
  <si>
    <t>Nov. 28, 2017USD ($)$ / shares</t>
  </si>
  <si>
    <t>Jun. 15, 2017shares</t>
  </si>
  <si>
    <t>Dec. 31, 2018USD ($)shares</t>
  </si>
  <si>
    <t>Dec. 31, 2017USD ($)shares</t>
  </si>
  <si>
    <t>Number of shares outstanding at end of period | shares</t>
  </si>
  <si>
    <t>Number of shares issued and fully paid | shares</t>
  </si>
  <si>
    <t>Shares Issued, Price Per Share | $ / shares</t>
  </si>
  <si>
    <t>Share issue related cost</t>
  </si>
  <si>
    <t>Net proceeds from issuing shares</t>
  </si>
  <si>
    <t>Number of share options exercised for cash in share-based payment arrangement</t>
  </si>
  <si>
    <t>Number of share options exercised in share-based payment arrangement, cashless</t>
  </si>
  <si>
    <t>Shares issued in lieu of exercise of stock options | shares</t>
  </si>
  <si>
    <t>Number of share options cancelled during the period | shares</t>
  </si>
  <si>
    <t>Proceeds from exercise of options</t>
  </si>
  <si>
    <t>Stock options issuance limitations, maximum percentage of allowed issuable common shares</t>
  </si>
  <si>
    <t>5.00%</t>
  </si>
  <si>
    <t>Number of share options outstanding in share-based payment arrangement at end of period</t>
  </si>
  <si>
    <t>Number of share options granted in share-based payment arrangement</t>
  </si>
  <si>
    <t>Weighted average fair value at measurement date, share options granted</t>
  </si>
  <si>
    <t>Weighted average share price, share options granted</t>
  </si>
  <si>
    <t>Designated value of options to be granted in share-based payment arrangement</t>
  </si>
  <si>
    <t>Expense from share-based payment transactions with employees and consultants</t>
  </si>
  <si>
    <t>Restricted and performance Units issuance limitations, maximum percentage of allowed issuable common shares</t>
  </si>
  <si>
    <t>1.50%</t>
  </si>
  <si>
    <t>Life of restricted share units and performance share units</t>
  </si>
  <si>
    <t>5 years</t>
  </si>
  <si>
    <t>Number of common shares issuable from a restricted share unit | shares</t>
  </si>
  <si>
    <t>Number of other equity instruments outstanding in share-based payment arrangement at end of period</t>
  </si>
  <si>
    <t>Expense from share-based payment transactions with employees</t>
  </si>
  <si>
    <t>Deferred Units issuance limitations, maximum percentage of allowed issuable common shares</t>
  </si>
  <si>
    <t>1.00%</t>
  </si>
  <si>
    <t>Common shares issuable under share-based compensation arrangements | shares</t>
  </si>
  <si>
    <t>Percentage of common shares issuable and common shares issued and outstanding</t>
  </si>
  <si>
    <t>2.83%</t>
  </si>
  <si>
    <t>Number of share based awards available for grant | shares</t>
  </si>
  <si>
    <t>Stock options inside of plan [member]</t>
  </si>
  <si>
    <t>Stock options outside of plan [member]</t>
  </si>
  <si>
    <t>Option life, share options granted</t>
  </si>
  <si>
    <t>Performance share unit payout, percentage</t>
  </si>
  <si>
    <t>200.00%</t>
  </si>
  <si>
    <t>Performance share unit payout, units | shares</t>
  </si>
  <si>
    <t>Restricted share units [member]</t>
  </si>
  <si>
    <t>Number of other equity instruments exercised or vested in share-based payment arrangement</t>
  </si>
  <si>
    <t>Number of other equity instruments granted in share-based payment arrangement</t>
  </si>
  <si>
    <t>Performance share units [member]</t>
  </si>
  <si>
    <t>Designated value of other equity instruments to be granted in share-based payment arrangement</t>
  </si>
  <si>
    <t>Number of other equity instruments forfeited in share-based payment arrangement</t>
  </si>
  <si>
    <t>Number of other equity instruments vested and convertible in share-based payment arrangement | shares</t>
  </si>
  <si>
    <t>Number of other equity instruments outstanding with vesting conditions subject to a market share price performance factor | shares</t>
  </si>
  <si>
    <t>Restricted share units and performance share units [member]</t>
  </si>
  <si>
    <t>Deferred share units under the Deferred Share Unit Plan [member]</t>
  </si>
  <si>
    <t>Deferred share units granted to directors [member]</t>
  </si>
  <si>
    <t>Number of instruments other equity instruments granted in lieu of director fees | shares</t>
  </si>
  <si>
    <t>Deferred share units [member]</t>
  </si>
  <si>
    <t>Number of common shares issued under the deferred share unit plan prior to termination date | shares</t>
  </si>
  <si>
    <t>Note - 8 - Share Capital - Option Activity (Details)</t>
  </si>
  <si>
    <t>Dec. 31, 2018CAD ($)</t>
  </si>
  <si>
    <t>Dec. 31, 2017CAD ($)</t>
  </si>
  <si>
    <t>Outstanding options, beginning of year</t>
  </si>
  <si>
    <t>Exercised for cash, options</t>
  </si>
  <si>
    <t>Exercised cashless, options</t>
  </si>
  <si>
    <t>Outstanding options, end of year</t>
  </si>
  <si>
    <t>Outstanding weighted average exercise price, beginning of year</t>
  </si>
  <si>
    <t>Granted, weighted average exercise price</t>
  </si>
  <si>
    <t>Exercised for cash, weighted average exercise price</t>
  </si>
  <si>
    <t>Exercised cashless, weighted average exercise price</t>
  </si>
  <si>
    <t>Outstanding weighted average exercise price, end of year</t>
  </si>
  <si>
    <t>Note - 8 - Share Capital - Stock Options Outstanding and Exercisable (Details)</t>
  </si>
  <si>
    <t>Number outstanding</t>
  </si>
  <si>
    <t>Range one [member]</t>
  </si>
  <si>
    <t>Exercise price</t>
  </si>
  <si>
    <t>Number exercisable</t>
  </si>
  <si>
    <t>Weighted average remaining contractual life</t>
  </si>
  <si>
    <t>Range two [member]</t>
  </si>
  <si>
    <t>Range three [member]</t>
  </si>
  <si>
    <t>Range four [member]</t>
  </si>
  <si>
    <t>Range five [member]</t>
  </si>
  <si>
    <t>Range six [member]</t>
  </si>
  <si>
    <t>Range seven [member]</t>
  </si>
  <si>
    <t>Range eight [member]</t>
  </si>
  <si>
    <t>Range nine [member]</t>
  </si>
  <si>
    <t>Range nine [member] | Bottom of range [member]</t>
  </si>
  <si>
    <t>Range nine [member] | Top of range [member]</t>
  </si>
  <si>
    <t>Inducement options issued outside the Company's Plan as an incentive to attract senior officers for employment.</t>
  </si>
  <si>
    <t>Note 9 - Capital Risk Management (Details Textual) $ in Thousands</t>
  </si>
  <si>
    <t>Dec. 31, 2018USD ($)</t>
  </si>
  <si>
    <t>Dividends paid, ordinary shares</t>
  </si>
  <si>
    <t>Total non-current liabilities</t>
  </si>
  <si>
    <t>Working capital</t>
  </si>
  <si>
    <t>Note 9 - Capital Risk Management - Capital Component (Details) - USD ($) $ in Thousands</t>
  </si>
  <si>
    <t>Equity</t>
  </si>
  <si>
    <t>Note 10 - Financial Risk Management (Details Textual) $ in Thousands, $ in Thousands, $ in Thousands</t>
  </si>
  <si>
    <t>Dec. 31, 2017USD ($)</t>
  </si>
  <si>
    <t>Dec. 31, 2018MXN ($)</t>
  </si>
  <si>
    <t>Dec. 31, 2017MXN ($)</t>
  </si>
  <si>
    <t>Share of profit (loss) from continuing operations of associates and joint ventures accounted for using equity method</t>
  </si>
  <si>
    <t>Minera Juanicipio [member]</t>
  </si>
  <si>
    <t>Net assets liabilities denominated in foreign currencies</t>
  </si>
  <si>
    <t>Percentage change in foreign exchange rates</t>
  </si>
  <si>
    <t>10.00%</t>
  </si>
  <si>
    <t>Impact on earnings excluding currency exposure related taxes</t>
  </si>
  <si>
    <t>MEXICO</t>
  </si>
  <si>
    <t>Value added tax receivables</t>
  </si>
  <si>
    <t>Country of domicile [member]</t>
  </si>
  <si>
    <t>Note 10 - Financial Risk Management - Maximum Exposure to Credit Risk to the Carrying Value of Cash, Term Deposits, and Accounts Receivable (Details) - USD ($) $ in Thousands</t>
  </si>
  <si>
    <t>Accounts receivable (Note 4)</t>
  </si>
  <si>
    <t>Note 10 - Financial Risk Management - Currency Risk (Details) $ in Thousands</t>
  </si>
  <si>
    <t>Cash</t>
  </si>
  <si>
    <t>Prepaid</t>
  </si>
  <si>
    <t>Accounts payable</t>
  </si>
  <si>
    <t>Net assets exposure</t>
  </si>
  <si>
    <t>Note 11 - Financial Instruments and Fair Value Disclosures - Financial Assets or Liabilities Measured at Fair Value (Details) - USD ($) $ in Thousands</t>
  </si>
  <si>
    <t>Level 1 of fair value hierarchy [member]</t>
  </si>
  <si>
    <t>Financial assets</t>
  </si>
  <si>
    <t>Level 2 of fair value hierarchy [member]</t>
  </si>
  <si>
    <t>Level 3 of fair value hierarchy [member]</t>
  </si>
  <si>
    <t>Cash and cash equivalents [member] | Level 1 of fair value hierarchy [member]</t>
  </si>
  <si>
    <t>Cash and cash equivalents [member] | Level 2 of fair value hierarchy [member]</t>
  </si>
  <si>
    <t>Cash and cash equivalents [member] | Level 3 of fair value hierarchy [member]</t>
  </si>
  <si>
    <t>Investments [member] | Level 1 of fair value hierarchy [member]</t>
  </si>
  <si>
    <t>Investments [member] | Level 2 of fair value hierarchy [member]</t>
  </si>
  <si>
    <t>Investments [member] | Level 3 of fair value hierarchy [member]</t>
  </si>
  <si>
    <t>The fair value of equity securities quoted in active markets, is determined based on a market approach reflecting the closing price of each particular security as at the statement of financial position date. The closing price is a quoted market price obtained from the exchange that is the principal active market for the particular security, and therefore equity securities are classified within Level 1 of the fair value hierarchy. The fair values of equity securities and warrants that are not quoted in active markets are valued based on quoted prices of similar instruments in active markets or using valuation techniques where all inputs are directly or indirectly observable from market data and are classified within Level 2 of the fair value hierarchy.</t>
  </si>
  <si>
    <t>Note 12 - Segmented Information (Details Textual)</t>
  </si>
  <si>
    <t>Number of operating segments</t>
  </si>
  <si>
    <t>Note 13 - Related Party Transactions (Details Textual) - USD ($) $ in Thousands</t>
  </si>
  <si>
    <t>Feb. 26, 2004</t>
  </si>
  <si>
    <t>Fresnillo PLC [member] | Minera Juanicipio, S.A. de C.V. [member]</t>
  </si>
  <si>
    <t>Fresnillo PLC [member] | MAG Silver Corporation [member]</t>
  </si>
  <si>
    <t>Cascabel and IMDEX [member]</t>
  </si>
  <si>
    <t>Amounts payable, related party transactions</t>
  </si>
  <si>
    <t>Cascabel [member] | Cinco de Mayo property [member]</t>
  </si>
  <si>
    <t>2.50%</t>
  </si>
  <si>
    <t>Percentage interest in acquisition of mineral property</t>
  </si>
  <si>
    <t>Note 13 - Related Party Transactions - Incurred Expenses With Cascabel and IMDEX (Details) - Cascabel and IMDEX [member] - USD ($) $ in Thousands</t>
  </si>
  <si>
    <t>Exploration and marketing services</t>
  </si>
  <si>
    <t>Travel and expenses</t>
  </si>
  <si>
    <t>Administration for Mexican subsidiaries</t>
  </si>
  <si>
    <t>Field exploration services</t>
  </si>
  <si>
    <t>Note 13 - Related Party Transactions - Subsidiary Ownership (Details) - MEXICO</t>
  </si>
  <si>
    <t>Minera Los Lagartos, S.A. de C.V. [member]</t>
  </si>
  <si>
    <t>MAG's effective interest</t>
  </si>
  <si>
    <t>Minera Pozo Seco S.A. de C.V. [member]</t>
  </si>
  <si>
    <t>Note 13 - Related Party Transactions - Compensation of Key Management Personnel (Details) - USD ($) $ in Thousands</t>
  </si>
  <si>
    <t>Salaries and other short term employee benefits</t>
  </si>
  <si>
    <t>Share based payments (Note 8(b), (c ), and (d))</t>
  </si>
  <si>
    <t>Note 14 - Commitments and Contingencies (Details Textual)</t>
  </si>
  <si>
    <t>Contractual commitments for equipment [member]</t>
  </si>
  <si>
    <t>Disclosure of capital commitments in relation to investment in associates</t>
  </si>
  <si>
    <t>Development contracts [member]</t>
  </si>
  <si>
    <t>Note 14 - Commitments and Contingencies - Contractual Obligations and Commitments (Details) $ in Thousands</t>
  </si>
  <si>
    <t>Office and other commitments</t>
  </si>
  <si>
    <t>Total Obligations</t>
  </si>
  <si>
    <t>Not later than one year [member]</t>
  </si>
  <si>
    <t>Later than one year and not later than three years [member]</t>
  </si>
  <si>
    <t>Later than three years and not later than five years [member]</t>
  </si>
  <si>
    <t>Later than five years [member]</t>
  </si>
  <si>
    <t>Committed exploration expenditures [member]</t>
  </si>
  <si>
    <t>Contractual capital commitments</t>
  </si>
  <si>
    <t>Committed exploration expenditures [member] | Not later than one year [member]</t>
  </si>
  <si>
    <t>Committed exploration expenditures [member] | Later than one year and not later than three years [member]</t>
  </si>
  <si>
    <t>Committed exploration expenditures [member] | Later than three years and not later than five years [member]</t>
  </si>
  <si>
    <t>Committed exploration expenditures [member] | Later than five years [member]</t>
  </si>
  <si>
    <t>[1],[2]</t>
  </si>
  <si>
    <t>Minera Juanicipio [member] | Not later than one year [member]</t>
  </si>
  <si>
    <t>Minera Juanicipio [member] | Later than one year and not later than three years [member]</t>
  </si>
  <si>
    <t>Minera Juanicipio [member] | Later than three years and not later than five years [member]</t>
  </si>
  <si>
    <t>Minera Juanicipio [member] | Later than five years [member]</t>
  </si>
  <si>
    <t>Although the Company makes cash advances to Minera Juanicipio as cash called by the operator Fresnillo (based on approved Minera Juanicipio budgets), they are not contractual obligations. The Company intends, however, to continue to fund its share of cash calls and avoid dilution of its ownership interest in Minera Juanicipio.</t>
  </si>
  <si>
    <t>Fresnillo, the operator, has advised the Company that Minera Juanicipio has made contractual commitments for equipment of $23,500 and for development contracts of $115,100 with respect to the Juanicipio Project.</t>
  </si>
  <si>
    <t>Note 15 - Income Taxes (Details Textual) - USD ($) $ in Thousands</t>
  </si>
  <si>
    <t>Deductible temporary differences for which no deferred tax asset is recognised</t>
  </si>
  <si>
    <t>Cash and cash equivalents held by subsidiaries</t>
  </si>
  <si>
    <t>Current tax liabilities</t>
  </si>
  <si>
    <t>Country of domicile [member] | Non-capital loss carry forwards [member]</t>
  </si>
  <si>
    <t>Country of domicile [member] | Capital loss carry forwards [member]</t>
  </si>
  <si>
    <t>Unused tax losses for which no deferred tax asset recognised</t>
  </si>
  <si>
    <t>Note 15 - Income Taxes - Income Taxes Recognized in Profit or Loss (Details) - USD ($) $ in Thousands</t>
  </si>
  <si>
    <t>Deferred tax expense</t>
  </si>
  <si>
    <t>Total income tax expense</t>
  </si>
  <si>
    <t>Note 15 - Income Taxes - Provision for Income Taxes (Details) - USD ($) $ in Thousands</t>
  </si>
  <si>
    <t>Loss for the year before income taxes</t>
  </si>
  <si>
    <t>Statutory tax rate</t>
  </si>
  <si>
    <t>27.00%</t>
  </si>
  <si>
    <t>26.00%</t>
  </si>
  <si>
    <t>Recovery of income taxes computed at statutory rates</t>
  </si>
  <si>
    <t>Share based payments</t>
  </si>
  <si>
    <t>Mexican inflationary adjustments</t>
  </si>
  <si>
    <t>Differing effective tax rate on loss in foreign jurisdiction</t>
  </si>
  <si>
    <t>Impact of change in statutory tax rates</t>
  </si>
  <si>
    <t>Unrecognized deferred tax assets</t>
  </si>
  <si>
    <t>Impact of foreign exchange and other</t>
  </si>
  <si>
    <t>Note 15 - Income Taxes - Deferred Tax Liability (Details) - USD ($) $ in Thousands</t>
  </si>
  <si>
    <t>Exploration and evaluation assets</t>
  </si>
  <si>
    <t>Non-capital losses</t>
  </si>
  <si>
    <t>Capital losses</t>
  </si>
  <si>
    <t>Other</t>
  </si>
  <si>
    <t>Unrealized capital gain on foreign exchange</t>
  </si>
  <si>
    <t>Net deferred income tax liability</t>
  </si>
  <si>
    <t>Note 15 - Income Taxes - Movement of Net Deferred Tax Liabilities (Details) - USD ($) $ in Thousands</t>
  </si>
  <si>
    <t>Balance</t>
  </si>
  <si>
    <t>Deferred income tax (expense) recovery through income statement</t>
  </si>
  <si>
    <t>Note 15 - Income Taxes - Deductible Temporary Differences (Details) - USD ($) $ in Thousands</t>
  </si>
  <si>
    <t>Deductible temporary differences for which no deferred tax assets have been recognized</t>
  </si>
  <si>
    <t>Non-capital losses [member]</t>
  </si>
  <si>
    <t>Excess of tax value of exploration and evaluation assets over book values [member]</t>
  </si>
  <si>
    <t>Financing fees [member]</t>
  </si>
  <si>
    <t>Other deductible temporary differences for which no deferred tax assets have been recognized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8553947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7</v>
      </c>
    </row>
    <row r="3" spans="1:2">
      <c r="A3" s="3" t="s">
        <v>87</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7</v>
      </c>
    </row>
    <row r="3" spans="1:2">
      <c r="A3" s="3" t="s">
        <v>87</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7</v>
      </c>
    </row>
    <row r="3" spans="1:2">
      <c r="A3" s="3" t="s">
        <v>8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7</v>
      </c>
    </row>
    <row r="3" spans="1:2">
      <c r="A3" s="3" t="s">
        <v>87</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7</v>
      </c>
    </row>
    <row r="3" spans="1:2">
      <c r="A3" s="3" t="s">
        <v>87</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7</v>
      </c>
    </row>
    <row r="3" spans="1:2">
      <c r="A3" s="3" t="s">
        <v>87</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7</v>
      </c>
    </row>
    <row r="3" spans="1:2">
      <c r="A3" s="3" t="s">
        <v>87</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5"/>
  </cols>
  <sheetData>
    <row r="1" spans="1:2">
      <c r="A1" s="1" t="s">
        <v>161</v>
      </c>
      <c r="B1" s="2" t="s">
        <v>1</v>
      </c>
    </row>
    <row r="2" spans="1:2">
      <c r="B2" s="2" t="s">
        <v>27</v>
      </c>
    </row>
    <row r="3" spans="1:2">
      <c r="A3" s="3" t="s">
        <v>87</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7</v>
      </c>
    </row>
    <row r="3" spans="1:2">
      <c r="A3" s="3" t="s">
        <v>87</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7</v>
      </c>
    </row>
    <row r="3" spans="1:2">
      <c r="A3" s="3" t="s">
        <v>8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130180</v>
      </c>
      <c r="C3" s="6" t="n">
        <v>160395</v>
      </c>
    </row>
    <row r="4" spans="1:3">
      <c r="A4" s="4" t="s">
        <v>31</v>
      </c>
      <c r="B4" s="5" t="n">
        <v>372</v>
      </c>
      <c r="C4" s="5" t="n">
        <v>160</v>
      </c>
    </row>
    <row r="5" spans="1:3">
      <c r="A5" s="4" t="s">
        <v>32</v>
      </c>
      <c r="B5" s="5" t="n">
        <v>327</v>
      </c>
      <c r="C5" s="5" t="n">
        <v>287</v>
      </c>
    </row>
    <row r="6" spans="1:3">
      <c r="A6" s="4" t="s">
        <v>33</v>
      </c>
      <c r="B6" s="5" t="n">
        <v>130879</v>
      </c>
      <c r="C6" s="5" t="n">
        <v>160842</v>
      </c>
    </row>
    <row r="7" spans="1:3">
      <c r="A7" s="4" t="s">
        <v>34</v>
      </c>
      <c r="B7" s="5" t="n">
        <v>1781</v>
      </c>
      <c r="C7" s="5" t="n">
        <v>3096</v>
      </c>
    </row>
    <row r="8" spans="1:3">
      <c r="A8" s="4" t="s">
        <v>35</v>
      </c>
      <c r="B8" s="5" t="n">
        <v>35</v>
      </c>
      <c r="C8" s="5" t="n">
        <v>47</v>
      </c>
    </row>
    <row r="9" spans="1:3">
      <c r="A9" s="4" t="s">
        <v>36</v>
      </c>
      <c r="B9" s="5" t="n">
        <v>81214</v>
      </c>
      <c r="C9" s="5" t="n">
        <v>57074</v>
      </c>
    </row>
    <row r="10" spans="1:3">
      <c r="A10" s="4" t="s">
        <v>37</v>
      </c>
      <c r="B10" s="5" t="n">
        <v>3648</v>
      </c>
      <c r="C10" s="5" t="n">
        <v>1433</v>
      </c>
    </row>
    <row r="11" spans="1:3">
      <c r="A11" s="4" t="s">
        <v>38</v>
      </c>
      <c r="B11" s="5" t="n">
        <v>217557</v>
      </c>
      <c r="C11" s="5" t="n">
        <v>222492</v>
      </c>
    </row>
    <row r="12" spans="1:3">
      <c r="A12" s="3" t="s">
        <v>39</v>
      </c>
    </row>
    <row r="13" spans="1:3">
      <c r="A13" s="4" t="s">
        <v>40</v>
      </c>
      <c r="B13" s="5" t="n">
        <v>1563</v>
      </c>
      <c r="C13" s="5" t="n">
        <v>936</v>
      </c>
    </row>
    <row r="14" spans="1:3">
      <c r="A14" s="4" t="s">
        <v>41</v>
      </c>
      <c r="B14" s="4" t="s">
        <v>42</v>
      </c>
      <c r="C14" s="4" t="s">
        <v>42</v>
      </c>
    </row>
    <row r="15" spans="1:3">
      <c r="A15" s="4" t="s">
        <v>43</v>
      </c>
      <c r="B15" s="5" t="n">
        <v>2113</v>
      </c>
      <c r="C15" s="5" t="n">
        <v>1317</v>
      </c>
    </row>
    <row r="16" spans="1:3">
      <c r="A16" s="4" t="s">
        <v>44</v>
      </c>
      <c r="B16" s="5" t="n">
        <v>3676</v>
      </c>
      <c r="C16" s="5" t="n">
        <v>2253</v>
      </c>
    </row>
    <row r="17" spans="1:3">
      <c r="A17" s="3" t="s">
        <v>45</v>
      </c>
    </row>
    <row r="18" spans="1:3">
      <c r="A18" s="4" t="s">
        <v>46</v>
      </c>
      <c r="B18" s="5" t="n">
        <v>392916</v>
      </c>
      <c r="C18" s="5" t="n">
        <v>392554</v>
      </c>
    </row>
    <row r="19" spans="1:3">
      <c r="A19" s="4" t="s">
        <v>47</v>
      </c>
      <c r="B19" s="5" t="n">
        <v>18696</v>
      </c>
      <c r="C19" s="5" t="n">
        <v>17719</v>
      </c>
    </row>
    <row r="20" spans="1:3">
      <c r="A20" s="4" t="s">
        <v>48</v>
      </c>
      <c r="B20" s="5" t="n">
        <v>-681</v>
      </c>
      <c r="C20" s="5" t="n">
        <v>1214</v>
      </c>
    </row>
    <row r="21" spans="1:3">
      <c r="A21" s="4" t="s">
        <v>49</v>
      </c>
      <c r="B21" s="5" t="n">
        <v>-197050</v>
      </c>
      <c r="C21" s="5" t="n">
        <v>-191248</v>
      </c>
    </row>
    <row r="22" spans="1:3">
      <c r="A22" s="4" t="s">
        <v>50</v>
      </c>
      <c r="B22" s="5" t="n">
        <v>213881</v>
      </c>
      <c r="C22" s="5" t="n">
        <v>220239</v>
      </c>
    </row>
    <row r="23" spans="1:3">
      <c r="A23" s="4" t="s">
        <v>51</v>
      </c>
      <c r="B23" s="6" t="n">
        <v>217557</v>
      </c>
      <c r="C23" s="6" t="n">
        <v>222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7</v>
      </c>
    </row>
    <row r="3" spans="1:2">
      <c r="A3" s="3" t="s">
        <v>8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7</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7</v>
      </c>
    </row>
    <row r="3" spans="1:2">
      <c r="A3" s="3" t="s">
        <v>87</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7</v>
      </c>
    </row>
    <row r="3" spans="1:2">
      <c r="A3" s="3" t="s">
        <v>8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7</v>
      </c>
    </row>
    <row r="3" spans="1:2">
      <c r="A3" s="3" t="s">
        <v>87</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7</v>
      </c>
    </row>
    <row r="3" spans="1:2">
      <c r="A3" s="3" t="s">
        <v>8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7</v>
      </c>
    </row>
    <row r="3" spans="1:2">
      <c r="A3" s="3" t="s">
        <v>87</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7</v>
      </c>
    </row>
    <row r="3" spans="1:2">
      <c r="A3" s="3" t="s">
        <v>87</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7</v>
      </c>
    </row>
    <row r="3" spans="1:2">
      <c r="A3" s="3" t="s">
        <v>8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7</v>
      </c>
    </row>
    <row r="3" spans="1:2">
      <c r="A3" s="3" t="s">
        <v>87</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v>
      </c>
      <c r="B1" s="2" t="s">
        <v>1</v>
      </c>
    </row>
    <row r="2" spans="1:3">
      <c r="B2" s="2" t="s">
        <v>27</v>
      </c>
      <c r="C2" s="2" t="s">
        <v>28</v>
      </c>
    </row>
    <row r="3" spans="1:3">
      <c r="A3" s="3" t="s">
        <v>53</v>
      </c>
    </row>
    <row r="4" spans="1:3">
      <c r="A4" s="4" t="s">
        <v>54</v>
      </c>
      <c r="B4" s="6" t="n">
        <v>533</v>
      </c>
      <c r="C4" s="6" t="n">
        <v>406</v>
      </c>
    </row>
    <row r="5" spans="1:3">
      <c r="A5" s="4" t="s">
        <v>55</v>
      </c>
      <c r="B5" s="5" t="n">
        <v>15</v>
      </c>
      <c r="C5" s="5" t="n">
        <v>20</v>
      </c>
    </row>
    <row r="6" spans="1:3">
      <c r="A6" s="4" t="s">
        <v>56</v>
      </c>
      <c r="B6" s="5" t="n">
        <v>254</v>
      </c>
      <c r="C6" s="5" t="n">
        <v>290</v>
      </c>
    </row>
    <row r="7" spans="1:3">
      <c r="A7" s="4" t="s">
        <v>57</v>
      </c>
      <c r="B7" s="5" t="n">
        <v>72</v>
      </c>
      <c r="C7" s="5" t="n">
        <v>-349</v>
      </c>
    </row>
    <row r="8" spans="1:3">
      <c r="A8" s="4" t="s">
        <v>58</v>
      </c>
      <c r="B8" s="5" t="n">
        <v>843</v>
      </c>
      <c r="C8" s="5" t="n">
        <v>755</v>
      </c>
    </row>
    <row r="9" spans="1:3">
      <c r="A9" s="4" t="s">
        <v>59</v>
      </c>
      <c r="B9" s="5" t="n">
        <v>468</v>
      </c>
      <c r="C9" s="5" t="n">
        <v>309</v>
      </c>
    </row>
    <row r="10" spans="1:3">
      <c r="A10" s="4" t="s">
        <v>60</v>
      </c>
      <c r="B10" s="5" t="n">
        <v>2697</v>
      </c>
      <c r="C10" s="5" t="n">
        <v>2521</v>
      </c>
    </row>
    <row r="11" spans="1:3">
      <c r="A11" s="4" t="s">
        <v>61</v>
      </c>
      <c r="B11" s="5" t="n">
        <v>1121</v>
      </c>
      <c r="C11" s="5" t="n">
        <v>1091</v>
      </c>
    </row>
    <row r="12" spans="1:3">
      <c r="A12" s="4" t="s">
        <v>62</v>
      </c>
      <c r="B12" s="5" t="n">
        <v>2109</v>
      </c>
      <c r="C12" s="5" t="n">
        <v>2268</v>
      </c>
    </row>
    <row r="13" spans="1:3">
      <c r="A13" s="4" t="s">
        <v>63</v>
      </c>
      <c r="B13" s="5" t="n">
        <v>456</v>
      </c>
      <c r="C13" s="5" t="n">
        <v>539</v>
      </c>
    </row>
    <row r="14" spans="1:3">
      <c r="A14" s="4" t="s">
        <v>64</v>
      </c>
      <c r="B14" s="5" t="n">
        <v>312</v>
      </c>
      <c r="C14" s="5" t="n">
        <v>324</v>
      </c>
    </row>
    <row r="15" spans="1:3">
      <c r="B15" s="5" t="n">
        <v>8880</v>
      </c>
      <c r="C15" s="5" t="n">
        <v>8174</v>
      </c>
    </row>
    <row r="16" spans="1:3">
      <c r="A16" s="4" t="s">
        <v>65</v>
      </c>
      <c r="B16" s="5" t="n">
        <v>3118</v>
      </c>
      <c r="C16" s="5" t="n">
        <v>1755</v>
      </c>
    </row>
    <row r="17" spans="1:3">
      <c r="A17" s="4" t="s">
        <v>66</v>
      </c>
      <c r="B17" s="5" t="n">
        <v>1151</v>
      </c>
      <c r="C17" s="4" t="s">
        <v>42</v>
      </c>
    </row>
    <row r="18" spans="1:3">
      <c r="A18" s="4" t="s">
        <v>67</v>
      </c>
      <c r="B18" s="5" t="n">
        <v>-622</v>
      </c>
      <c r="C18" s="5" t="n">
        <v>342</v>
      </c>
    </row>
    <row r="19" spans="1:3">
      <c r="A19" s="4" t="s">
        <v>68</v>
      </c>
      <c r="B19" s="5" t="n">
        <v>227</v>
      </c>
      <c r="C19" s="5" t="n">
        <v>308</v>
      </c>
    </row>
    <row r="20" spans="1:3">
      <c r="A20" s="4" t="s">
        <v>69</v>
      </c>
      <c r="B20" s="5" t="n">
        <v>-5006</v>
      </c>
      <c r="C20" s="5" t="n">
        <v>-5769</v>
      </c>
    </row>
    <row r="21" spans="1:3">
      <c r="A21" s="4" t="s">
        <v>70</v>
      </c>
      <c r="B21" s="5" t="n">
        <v>-796</v>
      </c>
      <c r="C21" s="5" t="n">
        <v>-728</v>
      </c>
    </row>
    <row r="22" spans="1:3">
      <c r="A22" s="4" t="s">
        <v>71</v>
      </c>
      <c r="B22" s="5" t="n">
        <v>-5802</v>
      </c>
      <c r="C22" s="5" t="n">
        <v>-6497</v>
      </c>
    </row>
    <row r="23" spans="1:3">
      <c r="A23" s="3" t="s">
        <v>72</v>
      </c>
    </row>
    <row r="24" spans="1:3">
      <c r="A24" s="4" t="s">
        <v>73</v>
      </c>
      <c r="B24" s="5" t="n">
        <v>-1895</v>
      </c>
      <c r="C24" s="5" t="n">
        <v>332</v>
      </c>
    </row>
    <row r="25" spans="1:3">
      <c r="A25" s="4" t="s">
        <v>74</v>
      </c>
      <c r="B25" s="6" t="n">
        <v>-7697</v>
      </c>
      <c r="C25" s="6" t="n">
        <v>-6165</v>
      </c>
    </row>
    <row r="26" spans="1:3">
      <c r="A26" s="4" t="s">
        <v>75</v>
      </c>
      <c r="B26" s="7" t="n">
        <v>-0.07000000000000001</v>
      </c>
      <c r="C26" s="7" t="n">
        <v>-0.08</v>
      </c>
    </row>
    <row r="27" spans="1:3">
      <c r="A27" s="4" t="s">
        <v>76</v>
      </c>
      <c r="B27" s="5" t="n">
        <v>85519481</v>
      </c>
      <c r="C27" s="5" t="n">
        <v>811843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7</v>
      </c>
    </row>
    <row r="3" spans="1:2">
      <c r="A3" s="3" t="s">
        <v>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7</v>
      </c>
    </row>
    <row r="3" spans="1:2">
      <c r="A3" s="3" t="s">
        <v>87</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7</v>
      </c>
    </row>
    <row r="3" spans="1:2">
      <c r="A3" s="3" t="s">
        <v>8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7</v>
      </c>
    </row>
    <row r="3" spans="1:2">
      <c r="A3" s="3" t="s">
        <v>87</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7</v>
      </c>
    </row>
    <row r="3" spans="1:2">
      <c r="A3" s="3" t="s">
        <v>8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7</v>
      </c>
      <c r="C2" s="2" t="s">
        <v>28</v>
      </c>
    </row>
    <row r="3" spans="1:3">
      <c r="A3" s="3" t="s">
        <v>87</v>
      </c>
    </row>
    <row r="4" spans="1:3">
      <c r="A4" s="4" t="s">
        <v>273</v>
      </c>
      <c r="B4" s="6" t="n">
        <v>0</v>
      </c>
      <c r="C4" s="6" t="n">
        <v>0</v>
      </c>
    </row>
    <row r="5" spans="1:3">
      <c r="A5" s="4" t="s">
        <v>274</v>
      </c>
    </row>
    <row r="6" spans="1:3">
      <c r="A6" s="3" t="s">
        <v>87</v>
      </c>
    </row>
    <row r="7" spans="1:3">
      <c r="A7" s="4" t="s">
        <v>275</v>
      </c>
      <c r="B7" s="5" t="n">
        <v>2817280</v>
      </c>
      <c r="C7" s="5" t="n">
        <v>2995721</v>
      </c>
    </row>
    <row r="8" spans="1:3">
      <c r="A8" s="4" t="s">
        <v>276</v>
      </c>
    </row>
    <row r="9" spans="1:3">
      <c r="A9" s="3" t="s">
        <v>87</v>
      </c>
    </row>
    <row r="10" spans="1:3">
      <c r="A10" s="4" t="s">
        <v>277</v>
      </c>
      <c r="B10" s="4" t="s">
        <v>278</v>
      </c>
      <c r="C10" s="4" t="s">
        <v>278</v>
      </c>
    </row>
    <row r="11" spans="1:3">
      <c r="A11" s="4" t="s">
        <v>273</v>
      </c>
      <c r="B11" s="6" t="n">
        <v>450</v>
      </c>
      <c r="C11" s="6" t="n">
        <v>393</v>
      </c>
    </row>
    <row r="12" spans="1:3">
      <c r="A12" s="4" t="s">
        <v>279</v>
      </c>
    </row>
    <row r="13" spans="1:3">
      <c r="A13" s="3" t="s">
        <v>87</v>
      </c>
    </row>
    <row r="14" spans="1:3">
      <c r="A14" s="4" t="s">
        <v>277</v>
      </c>
      <c r="B14" s="4" t="s">
        <v>2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80</v>
      </c>
      <c r="B1" s="2" t="s">
        <v>27</v>
      </c>
    </row>
    <row r="2" spans="1:2">
      <c r="A2" s="4" t="s">
        <v>281</v>
      </c>
    </row>
    <row r="3" spans="1:2">
      <c r="A3" s="3" t="s">
        <v>87</v>
      </c>
    </row>
    <row r="4" spans="1:2">
      <c r="A4" s="4" t="s">
        <v>282</v>
      </c>
      <c r="B4" s="4" t="s">
        <v>283</v>
      </c>
    </row>
    <row r="5" spans="1:2">
      <c r="A5" s="4" t="s">
        <v>284</v>
      </c>
    </row>
    <row r="6" spans="1:2">
      <c r="A6" s="3" t="s">
        <v>87</v>
      </c>
    </row>
    <row r="7" spans="1:2">
      <c r="A7" s="4" t="s">
        <v>282</v>
      </c>
      <c r="B7" s="4" t="s">
        <v>2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v>
      </c>
      <c r="B1" s="2" t="s">
        <v>1</v>
      </c>
    </row>
    <row r="2" spans="1:4">
      <c r="B2" s="2" t="s">
        <v>27</v>
      </c>
      <c r="C2" s="2" t="s">
        <v>28</v>
      </c>
      <c r="D2" s="2" t="s">
        <v>286</v>
      </c>
    </row>
    <row r="3" spans="1:4">
      <c r="A3" s="3" t="s">
        <v>87</v>
      </c>
    </row>
    <row r="4" spans="1:4">
      <c r="A4" s="4" t="s">
        <v>287</v>
      </c>
      <c r="B4" s="6" t="n">
        <v>55180</v>
      </c>
      <c r="C4" s="6" t="n">
        <v>30395</v>
      </c>
    </row>
    <row r="5" spans="1:4">
      <c r="A5" s="4" t="s">
        <v>288</v>
      </c>
      <c r="B5" s="5" t="n">
        <v>75000</v>
      </c>
      <c r="C5" s="5" t="n">
        <v>130000</v>
      </c>
    </row>
    <row r="6" spans="1:4">
      <c r="A6" s="4" t="s">
        <v>30</v>
      </c>
      <c r="B6" s="6" t="n">
        <v>130180</v>
      </c>
      <c r="C6" s="6" t="n">
        <v>160395</v>
      </c>
      <c r="D6" s="6" t="n">
        <v>83347</v>
      </c>
    </row>
    <row r="7" spans="1:4">
      <c r="A7" s="4" t="s">
        <v>289</v>
      </c>
    </row>
    <row r="8" spans="1:4">
      <c r="A8" s="3" t="s">
        <v>87</v>
      </c>
    </row>
    <row r="9" spans="1:4">
      <c r="A9" s="4" t="s">
        <v>290</v>
      </c>
      <c r="B9" s="4" t="s">
        <v>291</v>
      </c>
    </row>
    <row r="10" spans="1:4">
      <c r="A10" s="4" t="s">
        <v>288</v>
      </c>
      <c r="B10" s="4" t="s">
        <v>292</v>
      </c>
    </row>
    <row r="11" spans="1:4">
      <c r="A11" s="4" t="s">
        <v>293</v>
      </c>
    </row>
    <row r="12" spans="1:4">
      <c r="A12" s="3" t="s">
        <v>87</v>
      </c>
    </row>
    <row r="13" spans="1:4">
      <c r="A13" s="4" t="s">
        <v>290</v>
      </c>
      <c r="B13" s="4" t="s">
        <v>294</v>
      </c>
    </row>
    <row r="14" spans="1:4">
      <c r="A14" s="4" t="s">
        <v>288</v>
      </c>
      <c r="B1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7</v>
      </c>
      <c r="C1" s="2" t="s">
        <v>28</v>
      </c>
    </row>
    <row r="2" spans="1:3">
      <c r="A2" s="3" t="s">
        <v>87</v>
      </c>
    </row>
    <row r="3" spans="1:3">
      <c r="A3" s="4" t="s">
        <v>297</v>
      </c>
      <c r="B3" s="6" t="n">
        <v>22</v>
      </c>
      <c r="C3" s="6" t="n">
        <v>23</v>
      </c>
    </row>
    <row r="4" spans="1:3">
      <c r="A4" s="4" t="s">
        <v>298</v>
      </c>
      <c r="B4" s="5" t="n">
        <v>133</v>
      </c>
      <c r="C4" s="5" t="n">
        <v>30</v>
      </c>
    </row>
    <row r="5" spans="1:3">
      <c r="A5" s="4" t="s">
        <v>299</v>
      </c>
      <c r="B5" s="5" t="n">
        <v>217</v>
      </c>
      <c r="C5" s="5" t="n">
        <v>107</v>
      </c>
    </row>
    <row r="6" spans="1:3">
      <c r="B6" s="6" t="n">
        <v>372</v>
      </c>
      <c r="C6" s="6" t="n">
        <v>1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7</v>
      </c>
      <c r="C2" s="2" t="s">
        <v>28</v>
      </c>
    </row>
    <row r="3" spans="1:3">
      <c r="A3" s="3" t="s">
        <v>87</v>
      </c>
    </row>
    <row r="4" spans="1:3">
      <c r="A4" s="4" t="s">
        <v>301</v>
      </c>
      <c r="B4" s="6" t="n">
        <v>-1895</v>
      </c>
      <c r="C4" s="6" t="n">
        <v>332</v>
      </c>
    </row>
    <row r="5" spans="1:3">
      <c r="A5" s="4" t="s">
        <v>302</v>
      </c>
      <c r="B5" s="5" t="n">
        <v>0</v>
      </c>
    </row>
    <row r="6" spans="1:3">
      <c r="A6" s="4" t="s">
        <v>303</v>
      </c>
      <c r="B6" s="6" t="n">
        <v>-622</v>
      </c>
      <c r="C6" s="6" t="n">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24"/>
    <col customWidth="1" max="3" min="3" width="27"/>
    <col customWidth="1" max="4" min="4" width="56"/>
    <col customWidth="1" max="5" min="5" width="80"/>
    <col customWidth="1" max="6" min="6" width="80"/>
    <col customWidth="1" max="7" min="7" width="27"/>
    <col customWidth="1" max="8" min="8" width="11"/>
  </cols>
  <sheetData>
    <row r="1" spans="1:8">
      <c r="A1" s="1" t="s">
        <v>77</v>
      </c>
      <c r="B1" s="2" t="s">
        <v>78</v>
      </c>
      <c r="C1" s="2" t="s">
        <v>79</v>
      </c>
      <c r="D1" s="2" t="s">
        <v>80</v>
      </c>
      <c r="E1" s="2" t="s">
        <v>81</v>
      </c>
      <c r="F1" s="2" t="s">
        <v>82</v>
      </c>
      <c r="G1" s="2" t="s">
        <v>83</v>
      </c>
      <c r="H1" s="2" t="s">
        <v>84</v>
      </c>
    </row>
    <row r="2" spans="1:8">
      <c r="A2" s="4" t="s">
        <v>85</v>
      </c>
      <c r="B2" s="5" t="n">
        <v>80704204</v>
      </c>
    </row>
    <row r="3" spans="1:8">
      <c r="A3" s="4" t="s">
        <v>86</v>
      </c>
      <c r="B3" s="6" t="n">
        <v>343654</v>
      </c>
      <c r="C3" s="6" t="n">
        <v>16133</v>
      </c>
      <c r="D3" s="6" t="n">
        <v>784</v>
      </c>
      <c r="E3" s="6" t="n">
        <v>98</v>
      </c>
      <c r="F3" s="6" t="n">
        <v>882</v>
      </c>
      <c r="G3" s="6" t="n">
        <v>-184751</v>
      </c>
      <c r="H3" s="6" t="n">
        <v>175918</v>
      </c>
    </row>
    <row r="4" spans="1:8">
      <c r="A4" s="3" t="s">
        <v>87</v>
      </c>
    </row>
    <row r="5" spans="1:8">
      <c r="A5" s="4" t="s">
        <v>88</v>
      </c>
      <c r="B5" s="5" t="n">
        <v>45400</v>
      </c>
    </row>
    <row r="6" spans="1:8">
      <c r="A6" s="4" t="s">
        <v>89</v>
      </c>
      <c r="B6" s="6" t="n">
        <v>398</v>
      </c>
      <c r="C6" s="5" t="n">
        <v>-115</v>
      </c>
      <c r="D6" s="4" t="s">
        <v>42</v>
      </c>
      <c r="E6" s="4" t="s">
        <v>42</v>
      </c>
      <c r="F6" s="4" t="s">
        <v>42</v>
      </c>
      <c r="G6" s="4" t="s">
        <v>42</v>
      </c>
      <c r="H6" s="5" t="n">
        <v>283</v>
      </c>
    </row>
    <row r="7" spans="1:8">
      <c r="A7" s="4" t="s">
        <v>90</v>
      </c>
      <c r="B7" s="5" t="n">
        <v>127845</v>
      </c>
    </row>
    <row r="8" spans="1:8">
      <c r="A8" s="4" t="s">
        <v>91</v>
      </c>
      <c r="B8" s="6" t="n">
        <v>554</v>
      </c>
      <c r="C8" s="5" t="n">
        <v>-554</v>
      </c>
      <c r="D8" s="4" t="s">
        <v>42</v>
      </c>
      <c r="E8" s="4" t="s">
        <v>42</v>
      </c>
      <c r="F8" s="4" t="s">
        <v>42</v>
      </c>
      <c r="G8" s="4" t="s">
        <v>42</v>
      </c>
      <c r="H8" s="4" t="s">
        <v>42</v>
      </c>
    </row>
    <row r="9" spans="1:8">
      <c r="A9" s="4" t="s">
        <v>92</v>
      </c>
      <c r="B9" s="5" t="n">
        <v>1700</v>
      </c>
    </row>
    <row r="10" spans="1:8">
      <c r="A10" s="4" t="s">
        <v>93</v>
      </c>
      <c r="B10" s="6" t="n">
        <v>13</v>
      </c>
      <c r="C10" s="5" t="n">
        <v>-13</v>
      </c>
      <c r="D10" s="4" t="s">
        <v>42</v>
      </c>
      <c r="E10" s="4" t="s">
        <v>42</v>
      </c>
      <c r="F10" s="4" t="s">
        <v>42</v>
      </c>
      <c r="G10" s="4" t="s">
        <v>42</v>
      </c>
      <c r="H10" s="4" t="s">
        <v>42</v>
      </c>
    </row>
    <row r="11" spans="1:8">
      <c r="A11" s="4" t="s">
        <v>94</v>
      </c>
      <c r="B11" s="4" t="s">
        <v>42</v>
      </c>
      <c r="C11" s="5" t="n">
        <v>2268</v>
      </c>
      <c r="D11" s="4" t="s">
        <v>42</v>
      </c>
      <c r="E11" s="4" t="s">
        <v>42</v>
      </c>
      <c r="F11" s="4" t="s">
        <v>42</v>
      </c>
      <c r="G11" s="4" t="s">
        <v>42</v>
      </c>
      <c r="H11" s="5" t="n">
        <v>2268</v>
      </c>
    </row>
    <row r="12" spans="1:8">
      <c r="A12" s="4" t="s">
        <v>95</v>
      </c>
      <c r="B12" s="5" t="n">
        <v>4599641</v>
      </c>
    </row>
    <row r="13" spans="1:8">
      <c r="A13" s="4" t="s">
        <v>96</v>
      </c>
      <c r="B13" s="6" t="n">
        <v>47935</v>
      </c>
      <c r="C13" s="4" t="s">
        <v>42</v>
      </c>
      <c r="D13" s="4" t="s">
        <v>42</v>
      </c>
      <c r="E13" s="4" t="s">
        <v>42</v>
      </c>
      <c r="F13" s="4" t="s">
        <v>42</v>
      </c>
      <c r="G13" s="4" t="s">
        <v>42</v>
      </c>
      <c r="H13" s="5" t="n">
        <v>47935</v>
      </c>
    </row>
    <row r="14" spans="1:8">
      <c r="A14" s="4" t="s">
        <v>73</v>
      </c>
      <c r="B14" s="4" t="s">
        <v>42</v>
      </c>
      <c r="C14" s="4" t="s">
        <v>42</v>
      </c>
      <c r="D14" s="4" t="s">
        <v>42</v>
      </c>
      <c r="E14" s="5" t="n">
        <v>332</v>
      </c>
      <c r="F14" s="5" t="n">
        <v>332</v>
      </c>
      <c r="G14" s="4" t="s">
        <v>42</v>
      </c>
      <c r="H14" s="5" t="n">
        <v>332</v>
      </c>
    </row>
    <row r="15" spans="1:8">
      <c r="A15" s="4" t="s">
        <v>97</v>
      </c>
      <c r="B15" s="4" t="s">
        <v>42</v>
      </c>
      <c r="C15" s="4" t="s">
        <v>42</v>
      </c>
      <c r="D15" s="4" t="s">
        <v>42</v>
      </c>
      <c r="E15" s="4" t="s">
        <v>42</v>
      </c>
      <c r="F15" s="4" t="s">
        <v>42</v>
      </c>
      <c r="G15" s="5" t="n">
        <v>-6497</v>
      </c>
      <c r="H15" s="5" t="n">
        <v>-6497</v>
      </c>
    </row>
    <row r="16" spans="1:8">
      <c r="A16" s="4" t="s">
        <v>98</v>
      </c>
      <c r="B16" s="4" t="s">
        <v>42</v>
      </c>
      <c r="C16" s="4" t="s">
        <v>42</v>
      </c>
      <c r="D16" s="4" t="s">
        <v>42</v>
      </c>
      <c r="E16" s="5" t="n">
        <v>332</v>
      </c>
      <c r="F16" s="5" t="n">
        <v>332</v>
      </c>
      <c r="G16" s="5" t="n">
        <v>-6497</v>
      </c>
      <c r="H16" s="5" t="n">
        <v>-6165</v>
      </c>
    </row>
    <row r="17" spans="1:8">
      <c r="A17" s="4" t="s">
        <v>99</v>
      </c>
      <c r="B17" s="5" t="n">
        <v>85478790</v>
      </c>
    </row>
    <row r="18" spans="1:8">
      <c r="A18" s="4" t="s">
        <v>100</v>
      </c>
      <c r="B18" s="6" t="n">
        <v>392554</v>
      </c>
      <c r="C18" s="5" t="n">
        <v>17719</v>
      </c>
      <c r="D18" s="5" t="n">
        <v>784</v>
      </c>
      <c r="E18" s="5" t="n">
        <v>430</v>
      </c>
      <c r="F18" s="5" t="n">
        <v>1214</v>
      </c>
      <c r="G18" s="5" t="n">
        <v>-191248</v>
      </c>
      <c r="H18" s="5" t="n">
        <v>220239</v>
      </c>
    </row>
    <row r="19" spans="1:8">
      <c r="A19" s="3" t="s">
        <v>87</v>
      </c>
    </row>
    <row r="20" spans="1:8">
      <c r="A20" s="4" t="s">
        <v>90</v>
      </c>
      <c r="B20" s="5" t="n">
        <v>58191</v>
      </c>
    </row>
    <row r="21" spans="1:8">
      <c r="A21" s="4" t="s">
        <v>91</v>
      </c>
      <c r="B21" s="6" t="n">
        <v>342</v>
      </c>
      <c r="C21" s="5" t="n">
        <v>-342</v>
      </c>
      <c r="D21" s="4" t="s">
        <v>42</v>
      </c>
      <c r="E21" s="4" t="s">
        <v>42</v>
      </c>
      <c r="F21" s="4" t="s">
        <v>42</v>
      </c>
      <c r="G21" s="4" t="s">
        <v>42</v>
      </c>
      <c r="H21" s="4" t="s">
        <v>42</v>
      </c>
    </row>
    <row r="22" spans="1:8">
      <c r="A22" s="4" t="s">
        <v>92</v>
      </c>
      <c r="B22" s="5" t="n">
        <v>2495</v>
      </c>
    </row>
    <row r="23" spans="1:8">
      <c r="A23" s="4" t="s">
        <v>93</v>
      </c>
      <c r="B23" s="6" t="n">
        <v>20</v>
      </c>
      <c r="C23" s="5" t="n">
        <v>-20</v>
      </c>
      <c r="D23" s="4" t="s">
        <v>42</v>
      </c>
      <c r="E23" s="4" t="s">
        <v>42</v>
      </c>
      <c r="F23" s="4" t="s">
        <v>42</v>
      </c>
      <c r="G23" s="4" t="s">
        <v>42</v>
      </c>
      <c r="H23" s="4" t="s">
        <v>42</v>
      </c>
    </row>
    <row r="24" spans="1:8">
      <c r="A24" s="4" t="s">
        <v>94</v>
      </c>
      <c r="B24" s="4" t="s">
        <v>42</v>
      </c>
      <c r="C24" s="5" t="n">
        <v>1339</v>
      </c>
      <c r="D24" s="4" t="s">
        <v>42</v>
      </c>
      <c r="E24" s="4" t="s">
        <v>42</v>
      </c>
      <c r="F24" s="4" t="s">
        <v>42</v>
      </c>
      <c r="G24" s="4" t="s">
        <v>42</v>
      </c>
      <c r="H24" s="5" t="n">
        <v>1339</v>
      </c>
    </row>
    <row r="25" spans="1:8">
      <c r="A25" s="4" t="s">
        <v>73</v>
      </c>
      <c r="B25" s="4" t="s">
        <v>42</v>
      </c>
      <c r="C25" s="4" t="s">
        <v>42</v>
      </c>
      <c r="D25" s="4" t="s">
        <v>42</v>
      </c>
      <c r="E25" s="5" t="n">
        <v>-1895</v>
      </c>
      <c r="F25" s="5" t="n">
        <v>-1895</v>
      </c>
      <c r="G25" s="4" t="s">
        <v>42</v>
      </c>
      <c r="H25" s="5" t="n">
        <v>-1895</v>
      </c>
    </row>
    <row r="26" spans="1:8">
      <c r="A26" s="4" t="s">
        <v>97</v>
      </c>
      <c r="B26" s="4" t="s">
        <v>42</v>
      </c>
      <c r="C26" s="4" t="s">
        <v>42</v>
      </c>
      <c r="D26" s="4" t="s">
        <v>42</v>
      </c>
      <c r="E26" s="4" t="s">
        <v>42</v>
      </c>
      <c r="F26" s="4" t="s">
        <v>42</v>
      </c>
      <c r="G26" s="5" t="n">
        <v>-5802</v>
      </c>
      <c r="H26" s="5" t="n">
        <v>-5802</v>
      </c>
    </row>
    <row r="27" spans="1:8">
      <c r="A27" s="4" t="s">
        <v>98</v>
      </c>
      <c r="B27" s="4" t="s">
        <v>42</v>
      </c>
      <c r="C27" s="4" t="s">
        <v>42</v>
      </c>
      <c r="D27" s="4" t="s">
        <v>42</v>
      </c>
      <c r="E27" s="5" t="n">
        <v>-1895</v>
      </c>
      <c r="F27" s="5" t="n">
        <v>-1895</v>
      </c>
      <c r="G27" s="5" t="n">
        <v>-5802</v>
      </c>
      <c r="H27" s="5" t="n">
        <v>-7697</v>
      </c>
    </row>
    <row r="28" spans="1:8">
      <c r="A28" s="4" t="s">
        <v>101</v>
      </c>
      <c r="B28" s="5" t="n">
        <v>85539476</v>
      </c>
    </row>
    <row r="29" spans="1:8">
      <c r="A29" s="4" t="s">
        <v>102</v>
      </c>
      <c r="B29" s="6" t="n">
        <v>392916</v>
      </c>
      <c r="C29" s="6" t="n">
        <v>18696</v>
      </c>
      <c r="D29" s="6" t="n">
        <v>784</v>
      </c>
      <c r="E29" s="6" t="n">
        <v>-1465</v>
      </c>
      <c r="F29" s="6" t="n">
        <v>-681</v>
      </c>
      <c r="G29" s="6" t="n">
        <v>-197050</v>
      </c>
      <c r="H29" s="6" t="n">
        <v>2138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04</v>
      </c>
      <c r="B1" s="2" t="s">
        <v>27</v>
      </c>
      <c r="C1" s="2" t="s">
        <v>28</v>
      </c>
      <c r="D1" s="2" t="s">
        <v>286</v>
      </c>
    </row>
    <row r="2" spans="1:4">
      <c r="A2" s="3" t="s">
        <v>87</v>
      </c>
    </row>
    <row r="3" spans="1:4">
      <c r="A3" s="4" t="s">
        <v>305</v>
      </c>
      <c r="B3" s="6" t="n">
        <v>1742</v>
      </c>
      <c r="C3" s="6" t="n">
        <v>2435</v>
      </c>
    </row>
    <row r="4" spans="1:4">
      <c r="A4" s="4" t="s">
        <v>306</v>
      </c>
      <c r="B4" s="5" t="n">
        <v>39</v>
      </c>
      <c r="C4" s="5" t="n">
        <v>661</v>
      </c>
      <c r="D4" s="6" t="n">
        <v>168</v>
      </c>
    </row>
    <row r="5" spans="1:4">
      <c r="A5" s="4" t="s">
        <v>307</v>
      </c>
      <c r="B5" s="6" t="n">
        <v>1781</v>
      </c>
      <c r="C5" s="6" t="n">
        <v>30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7</v>
      </c>
      <c r="C2" s="2" t="s">
        <v>28</v>
      </c>
    </row>
    <row r="3" spans="1:3">
      <c r="A3" s="3" t="s">
        <v>87</v>
      </c>
    </row>
    <row r="4" spans="1:3">
      <c r="A4" s="4" t="s">
        <v>305</v>
      </c>
      <c r="B4" s="6" t="n">
        <v>2435</v>
      </c>
    </row>
    <row r="5" spans="1:3">
      <c r="A5" s="4" t="s">
        <v>309</v>
      </c>
      <c r="B5" s="5" t="n">
        <v>1202</v>
      </c>
      <c r="C5" s="6" t="n">
        <v>1553</v>
      </c>
    </row>
    <row r="6" spans="1:3">
      <c r="A6" s="4" t="s">
        <v>310</v>
      </c>
      <c r="B6" s="5" t="n">
        <v>-1895</v>
      </c>
      <c r="C6" s="5" t="n">
        <v>332</v>
      </c>
    </row>
    <row r="7" spans="1:3">
      <c r="A7" s="4" t="s">
        <v>305</v>
      </c>
      <c r="B7" s="6" t="n">
        <v>1742</v>
      </c>
      <c r="C7" s="5" t="n">
        <v>2435</v>
      </c>
    </row>
    <row r="8" spans="1:3">
      <c r="A8" s="4" t="s">
        <v>311</v>
      </c>
      <c r="C8" s="6" t="n">
        <v>5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7</v>
      </c>
      <c r="C2" s="2" t="s">
        <v>28</v>
      </c>
    </row>
    <row r="3" spans="1:3">
      <c r="A3" s="3" t="s">
        <v>87</v>
      </c>
    </row>
    <row r="4" spans="1:3">
      <c r="A4" s="4" t="s">
        <v>306</v>
      </c>
      <c r="B4" s="6" t="n">
        <v>661</v>
      </c>
      <c r="C4" s="6" t="n">
        <v>168</v>
      </c>
    </row>
    <row r="5" spans="1:3">
      <c r="A5" s="4" t="s">
        <v>313</v>
      </c>
      <c r="B5" s="4" t="s">
        <v>42</v>
      </c>
      <c r="C5" s="5" t="n">
        <v>151</v>
      </c>
    </row>
    <row r="6" spans="1:3">
      <c r="A6" s="4" t="s">
        <v>303</v>
      </c>
      <c r="B6" s="5" t="n">
        <v>-622</v>
      </c>
      <c r="C6" s="5" t="n">
        <v>342</v>
      </c>
    </row>
    <row r="7" spans="1:3">
      <c r="A7" s="4" t="s">
        <v>306</v>
      </c>
      <c r="B7" s="6" t="n">
        <v>39</v>
      </c>
      <c r="C7" s="6" t="n">
        <v>6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4</v>
      </c>
      <c r="B1" s="2" t="s">
        <v>315</v>
      </c>
      <c r="C1" s="2" t="s">
        <v>316</v>
      </c>
      <c r="D1" s="2" t="s">
        <v>317</v>
      </c>
      <c r="E1" s="2" t="s">
        <v>27</v>
      </c>
      <c r="F1" s="2" t="s">
        <v>28</v>
      </c>
      <c r="G1" s="2" t="s">
        <v>318</v>
      </c>
    </row>
    <row r="2" spans="1:7">
      <c r="A2" s="3" t="s">
        <v>87</v>
      </c>
    </row>
    <row r="3" spans="1:7">
      <c r="A3" s="4" t="s">
        <v>319</v>
      </c>
      <c r="B3" s="6" t="n">
        <v>48158000</v>
      </c>
    </row>
    <row r="4" spans="1:7">
      <c r="A4" s="4" t="s">
        <v>320</v>
      </c>
    </row>
    <row r="5" spans="1:7">
      <c r="A5" s="3" t="s">
        <v>87</v>
      </c>
    </row>
    <row r="6" spans="1:7">
      <c r="A6" s="4" t="s">
        <v>321</v>
      </c>
      <c r="C6" s="4" t="s">
        <v>322</v>
      </c>
    </row>
    <row r="7" spans="1:7">
      <c r="A7" s="4" t="s">
        <v>323</v>
      </c>
      <c r="C7" s="6" t="n">
        <v>5000000</v>
      </c>
    </row>
    <row r="8" spans="1:7">
      <c r="A8" s="4" t="s">
        <v>324</v>
      </c>
      <c r="C8" s="4" t="s">
        <v>325</v>
      </c>
    </row>
    <row r="9" spans="1:7">
      <c r="A9" s="4" t="s">
        <v>326</v>
      </c>
    </row>
    <row r="10" spans="1:7">
      <c r="A10" s="3" t="s">
        <v>87</v>
      </c>
    </row>
    <row r="11" spans="1:7">
      <c r="A11" s="4" t="s">
        <v>327</v>
      </c>
      <c r="C11" s="6" t="n">
        <v>1000000</v>
      </c>
    </row>
    <row r="12" spans="1:7">
      <c r="A12" s="4" t="s">
        <v>328</v>
      </c>
      <c r="C12" s="5" t="n">
        <v>2</v>
      </c>
    </row>
    <row r="13" spans="1:7">
      <c r="A13" s="4" t="s">
        <v>329</v>
      </c>
    </row>
    <row r="14" spans="1:7">
      <c r="A14" s="3" t="s">
        <v>87</v>
      </c>
    </row>
    <row r="15" spans="1:7">
      <c r="A15" s="4" t="s">
        <v>319</v>
      </c>
      <c r="C15" s="6" t="n">
        <v>500000</v>
      </c>
    </row>
    <row r="16" spans="1:7">
      <c r="A16" s="4" t="s">
        <v>276</v>
      </c>
    </row>
    <row r="17" spans="1:7">
      <c r="A17" s="3" t="s">
        <v>87</v>
      </c>
    </row>
    <row r="18" spans="1:7">
      <c r="A18" s="4" t="s">
        <v>321</v>
      </c>
      <c r="E18" s="4" t="s">
        <v>278</v>
      </c>
      <c r="G18" s="4" t="s">
        <v>278</v>
      </c>
    </row>
    <row r="19" spans="1:7">
      <c r="A19" s="4" t="s">
        <v>323</v>
      </c>
      <c r="E19" s="6" t="n">
        <v>45858000</v>
      </c>
      <c r="F19" s="6" t="n">
        <v>34192000</v>
      </c>
    </row>
    <row r="20" spans="1:7">
      <c r="A20" s="4" t="s">
        <v>330</v>
      </c>
      <c r="E20" s="4" t="s">
        <v>278</v>
      </c>
    </row>
    <row r="21" spans="1:7">
      <c r="A21" s="4" t="s">
        <v>331</v>
      </c>
      <c r="E21" s="6" t="n">
        <v>0</v>
      </c>
    </row>
    <row r="22" spans="1:7">
      <c r="A22" s="4" t="s">
        <v>332</v>
      </c>
    </row>
    <row r="23" spans="1:7">
      <c r="A23" s="3" t="s">
        <v>87</v>
      </c>
    </row>
    <row r="24" spans="1:7">
      <c r="A24" s="4" t="s">
        <v>321</v>
      </c>
      <c r="G24" s="4" t="s">
        <v>322</v>
      </c>
    </row>
    <row r="25" spans="1:7">
      <c r="A25" s="4" t="s">
        <v>333</v>
      </c>
    </row>
    <row r="26" spans="1:7">
      <c r="A26" s="3" t="s">
        <v>87</v>
      </c>
    </row>
    <row r="27" spans="1:7">
      <c r="A27" s="4" t="s">
        <v>334</v>
      </c>
      <c r="E27" s="4" t="s">
        <v>335</v>
      </c>
    </row>
    <row r="28" spans="1:7">
      <c r="A28" s="4" t="s">
        <v>336</v>
      </c>
    </row>
    <row r="29" spans="1:7">
      <c r="A29" s="3" t="s">
        <v>87</v>
      </c>
    </row>
    <row r="30" spans="1:7">
      <c r="A30" s="4" t="s">
        <v>337</v>
      </c>
      <c r="D30" s="4" t="s">
        <v>3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9</v>
      </c>
      <c r="C1" s="2" t="s">
        <v>1</v>
      </c>
    </row>
    <row r="2" spans="1:4">
      <c r="C2" s="2" t="s">
        <v>27</v>
      </c>
      <c r="D2" s="2" t="s">
        <v>28</v>
      </c>
    </row>
    <row r="3" spans="1:4">
      <c r="A3" s="3" t="s">
        <v>87</v>
      </c>
    </row>
    <row r="4" spans="1:4">
      <c r="A4" s="4" t="s">
        <v>340</v>
      </c>
      <c r="C4" s="6" t="n">
        <v>330</v>
      </c>
      <c r="D4" s="6" t="n">
        <v>754</v>
      </c>
    </row>
    <row r="5" spans="1:4">
      <c r="A5" s="4" t="s">
        <v>341</v>
      </c>
      <c r="B5" s="4" t="s">
        <v>342</v>
      </c>
      <c r="C5" s="5" t="n">
        <v>23583</v>
      </c>
      <c r="D5" s="5" t="n">
        <v>18700</v>
      </c>
    </row>
    <row r="6" spans="1:4">
      <c r="A6" s="4" t="s">
        <v>343</v>
      </c>
      <c r="C6" s="5" t="n">
        <v>23913</v>
      </c>
      <c r="D6" s="5" t="n">
        <v>19454</v>
      </c>
    </row>
    <row r="7" spans="1:4">
      <c r="A7" s="4" t="s">
        <v>344</v>
      </c>
      <c r="B7" s="4" t="s">
        <v>345</v>
      </c>
      <c r="C7" s="5" t="n">
        <v>227</v>
      </c>
      <c r="D7" s="5" t="n">
        <v>308</v>
      </c>
    </row>
    <row r="8" spans="1:4">
      <c r="A8" s="4" t="s">
        <v>346</v>
      </c>
      <c r="C8" s="5" t="n">
        <v>57074</v>
      </c>
      <c r="D8" s="5" t="n">
        <v>37312</v>
      </c>
    </row>
    <row r="9" spans="1:4">
      <c r="A9" s="4" t="s">
        <v>347</v>
      </c>
      <c r="C9" s="6" t="n">
        <v>81214</v>
      </c>
      <c r="D9" s="6" t="n">
        <v>57074</v>
      </c>
    </row>
    <row r="10" spans="1:4"/>
    <row r="11" spans="1:4">
      <c r="A11" s="4" t="s">
        <v>342</v>
      </c>
      <c r="B11" s="4" t="s">
        <v>348</v>
      </c>
    </row>
    <row r="12" spans="1:4">
      <c r="A12" s="4" t="s">
        <v>345</v>
      </c>
      <c r="B12" s="4" t="s">
        <v>349</v>
      </c>
    </row>
  </sheetData>
  <mergeCells count="5">
    <mergeCell ref="A1:B2"/>
    <mergeCell ref="C1:D1"/>
    <mergeCell ref="A10:C10"/>
    <mergeCell ref="B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7</v>
      </c>
      <c r="C2" s="2" t="s">
        <v>28</v>
      </c>
    </row>
    <row r="3" spans="1:3">
      <c r="A3" s="3" t="s">
        <v>87</v>
      </c>
    </row>
    <row r="4" spans="1:3">
      <c r="A4" s="4" t="s">
        <v>351</v>
      </c>
      <c r="B4" s="4" t="s">
        <v>338</v>
      </c>
      <c r="C4" s="4" t="s">
        <v>3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7</v>
      </c>
      <c r="C1" s="2" t="s">
        <v>28</v>
      </c>
    </row>
    <row r="2" spans="1:3">
      <c r="A2" s="3" t="s">
        <v>87</v>
      </c>
    </row>
    <row r="3" spans="1:3">
      <c r="A3" s="4" t="s">
        <v>30</v>
      </c>
      <c r="B3" s="6" t="n">
        <v>16715</v>
      </c>
      <c r="C3" s="6" t="n">
        <v>9639</v>
      </c>
    </row>
    <row r="4" spans="1:3">
      <c r="A4" s="4" t="s">
        <v>353</v>
      </c>
      <c r="B4" s="5" t="n">
        <v>9146</v>
      </c>
      <c r="C4" s="5" t="n">
        <v>3861</v>
      </c>
    </row>
    <row r="5" spans="1:3">
      <c r="A5" s="4" t="s">
        <v>33</v>
      </c>
      <c r="B5" s="5" t="n">
        <v>25861</v>
      </c>
      <c r="C5" s="5" t="n">
        <v>13500</v>
      </c>
    </row>
    <row r="6" spans="1:3">
      <c r="A6" s="4" t="s">
        <v>354</v>
      </c>
      <c r="B6" s="5" t="n">
        <v>161975</v>
      </c>
      <c r="C6" s="5" t="n">
        <v>116117</v>
      </c>
    </row>
    <row r="7" spans="1:3">
      <c r="A7" s="4" t="s">
        <v>38</v>
      </c>
      <c r="B7" s="5" t="n">
        <v>187836</v>
      </c>
      <c r="C7" s="5" t="n">
        <v>129617</v>
      </c>
    </row>
    <row r="8" spans="1:3">
      <c r="A8" s="4" t="s">
        <v>355</v>
      </c>
      <c r="B8" s="5" t="n">
        <v>5736</v>
      </c>
      <c r="C8" s="5" t="n">
        <v>1217</v>
      </c>
    </row>
    <row r="9" spans="1:3">
      <c r="A9" s="4" t="s">
        <v>356</v>
      </c>
      <c r="B9" s="5" t="n">
        <v>5736</v>
      </c>
      <c r="C9" s="5" t="n">
        <v>1217</v>
      </c>
    </row>
    <row r="10" spans="1:3">
      <c r="A10" s="4" t="s">
        <v>357</v>
      </c>
      <c r="B10" s="5" t="n">
        <v>450</v>
      </c>
      <c r="C10" s="5" t="n">
        <v>393</v>
      </c>
    </row>
    <row r="11" spans="1:3">
      <c r="A11" s="4" t="s">
        <v>358</v>
      </c>
      <c r="B11" s="5" t="n">
        <v>6515</v>
      </c>
      <c r="C11" s="5" t="n">
        <v>6962</v>
      </c>
    </row>
    <row r="12" spans="1:3">
      <c r="A12" s="4" t="s">
        <v>359</v>
      </c>
      <c r="B12" s="5" t="n">
        <v>12701</v>
      </c>
      <c r="C12" s="5" t="n">
        <v>8572</v>
      </c>
    </row>
    <row r="13" spans="1:3">
      <c r="A13" s="4" t="s">
        <v>360</v>
      </c>
      <c r="B13" s="5" t="n">
        <v>175135</v>
      </c>
      <c r="C13" s="5" t="n">
        <v>121045</v>
      </c>
    </row>
    <row r="14" spans="1:3">
      <c r="A14" s="4" t="s">
        <v>44</v>
      </c>
      <c r="B14" s="6" t="n">
        <v>187836</v>
      </c>
      <c r="C14" s="6" t="n">
        <v>1296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7</v>
      </c>
      <c r="C2" s="2" t="s">
        <v>28</v>
      </c>
    </row>
    <row r="3" spans="1:3">
      <c r="A3" s="3" t="s">
        <v>87</v>
      </c>
    </row>
    <row r="4" spans="1:3">
      <c r="A4" s="4" t="s">
        <v>362</v>
      </c>
      <c r="B4" s="6" t="n">
        <v>-227</v>
      </c>
      <c r="C4" s="6" t="n">
        <v>-308</v>
      </c>
    </row>
    <row r="5" spans="1:3">
      <c r="A5" s="4" t="s">
        <v>276</v>
      </c>
    </row>
    <row r="6" spans="1:3">
      <c r="A6" s="3" t="s">
        <v>87</v>
      </c>
    </row>
    <row r="7" spans="1:3">
      <c r="A7" s="4" t="s">
        <v>363</v>
      </c>
      <c r="B7" s="5" t="n">
        <v>436</v>
      </c>
      <c r="C7" s="5" t="n">
        <v>965</v>
      </c>
    </row>
    <row r="8" spans="1:3">
      <c r="A8" s="4" t="s">
        <v>364</v>
      </c>
      <c r="B8" s="5" t="n">
        <v>80</v>
      </c>
      <c r="C8" s="5" t="n">
        <v>-265</v>
      </c>
    </row>
    <row r="9" spans="1:3">
      <c r="A9" s="4" t="s">
        <v>365</v>
      </c>
      <c r="B9" s="5" t="n">
        <v>516</v>
      </c>
      <c r="C9" s="5" t="n">
        <v>700</v>
      </c>
    </row>
    <row r="10" spans="1:3">
      <c r="A10" s="4" t="s">
        <v>362</v>
      </c>
      <c r="B10" s="6" t="n">
        <v>227</v>
      </c>
      <c r="C10" s="6" t="n">
        <v>3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7</v>
      </c>
      <c r="C2" s="2" t="s">
        <v>28</v>
      </c>
    </row>
    <row r="3" spans="1:3">
      <c r="A3" s="4" t="s">
        <v>276</v>
      </c>
    </row>
    <row r="4" spans="1:3">
      <c r="A4" s="3" t="s">
        <v>87</v>
      </c>
    </row>
    <row r="5" spans="1:3">
      <c r="A5" s="4" t="s">
        <v>367</v>
      </c>
      <c r="B5" s="4" t="s">
        <v>278</v>
      </c>
      <c r="C5" s="4" t="s">
        <v>2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369</v>
      </c>
      <c r="C1" s="2" t="s">
        <v>27</v>
      </c>
      <c r="D1" s="2" t="s">
        <v>28</v>
      </c>
    </row>
    <row r="2" spans="1:4">
      <c r="A2" s="3" t="s">
        <v>87</v>
      </c>
    </row>
    <row r="3" spans="1:4">
      <c r="A3" s="4" t="s">
        <v>370</v>
      </c>
      <c r="C3" s="6" t="n">
        <v>13</v>
      </c>
      <c r="D3" s="6" t="n">
        <v>13</v>
      </c>
    </row>
    <row r="4" spans="1:4">
      <c r="A4" s="4" t="s">
        <v>371</v>
      </c>
      <c r="C4" s="6" t="n">
        <v>51</v>
      </c>
      <c r="D4" s="4" t="s">
        <v>42</v>
      </c>
    </row>
    <row r="5" spans="1:4">
      <c r="A5" s="4" t="s">
        <v>372</v>
      </c>
    </row>
    <row r="6" spans="1:4">
      <c r="A6" s="3" t="s">
        <v>87</v>
      </c>
    </row>
    <row r="7" spans="1:4">
      <c r="A7" s="4" t="s">
        <v>373</v>
      </c>
      <c r="B7" s="5" t="n">
        <v>5000000</v>
      </c>
    </row>
    <row r="8" spans="1:4">
      <c r="A8" s="4" t="s">
        <v>374</v>
      </c>
      <c r="B8" s="6" t="n">
        <v>1202</v>
      </c>
    </row>
    <row r="9" spans="1:4">
      <c r="A9" s="4" t="s">
        <v>371</v>
      </c>
      <c r="B9" s="6" t="n">
        <v>51</v>
      </c>
    </row>
    <row r="10" spans="1:4">
      <c r="A10" s="4" t="s">
        <v>375</v>
      </c>
    </row>
    <row r="11" spans="1:4">
      <c r="A11" s="3" t="s">
        <v>87</v>
      </c>
    </row>
    <row r="12" spans="1:4">
      <c r="A12" s="4" t="s">
        <v>376</v>
      </c>
      <c r="C12" s="4" t="s">
        <v>338</v>
      </c>
      <c r="D12" s="4" t="s">
        <v>338</v>
      </c>
    </row>
    <row r="13" spans="1:4">
      <c r="A13" s="4" t="s">
        <v>377</v>
      </c>
      <c r="D13" s="6" t="n">
        <v>425</v>
      </c>
    </row>
    <row r="14" spans="1:4">
      <c r="A14" s="4" t="s">
        <v>378</v>
      </c>
      <c r="C14" s="4" t="s">
        <v>379</v>
      </c>
      <c r="D14" s="4" t="s">
        <v>379</v>
      </c>
    </row>
    <row r="15" spans="1:4">
      <c r="A15" s="4" t="s">
        <v>380</v>
      </c>
      <c r="C15" s="6" t="n">
        <v>150</v>
      </c>
    </row>
    <row r="16" spans="1:4">
      <c r="A16" s="4" t="s">
        <v>381</v>
      </c>
      <c r="C16" s="5" t="n">
        <v>1850</v>
      </c>
    </row>
    <row r="17" spans="1:4">
      <c r="A17" s="4" t="s">
        <v>382</v>
      </c>
      <c r="C17" s="6" t="n">
        <v>30000</v>
      </c>
    </row>
    <row r="18" spans="1:4">
      <c r="A18" s="4" t="s">
        <v>383</v>
      </c>
      <c r="C18" s="4" t="s">
        <v>384</v>
      </c>
    </row>
    <row r="19" spans="1:4">
      <c r="A19" s="4" t="s">
        <v>385</v>
      </c>
      <c r="C19" s="6" t="n">
        <v>1250</v>
      </c>
    </row>
    <row r="20" spans="1:4">
      <c r="A20" s="4" t="s">
        <v>386</v>
      </c>
      <c r="D20" s="6" t="n">
        <v>425</v>
      </c>
    </row>
    <row r="21" spans="1:4">
      <c r="A21" s="4" t="s">
        <v>387</v>
      </c>
      <c r="D21" s="5" t="n">
        <v>425</v>
      </c>
    </row>
    <row r="22" spans="1:4">
      <c r="A22" s="4" t="s">
        <v>388</v>
      </c>
      <c r="D22" s="6" t="n">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7</v>
      </c>
      <c r="C2" s="2" t="s">
        <v>28</v>
      </c>
    </row>
    <row r="3" spans="1:3">
      <c r="A3" s="3" t="s">
        <v>104</v>
      </c>
    </row>
    <row r="4" spans="1:3">
      <c r="A4" s="4" t="s">
        <v>97</v>
      </c>
      <c r="B4" s="6" t="n">
        <v>-5802000</v>
      </c>
      <c r="C4" s="6" t="n">
        <v>-6497000</v>
      </c>
    </row>
    <row r="5" spans="1:3">
      <c r="A5" s="3" t="s">
        <v>105</v>
      </c>
    </row>
    <row r="6" spans="1:3">
      <c r="A6" s="4" t="s">
        <v>55</v>
      </c>
      <c r="B6" s="5" t="n">
        <v>15000</v>
      </c>
      <c r="C6" s="5" t="n">
        <v>20000</v>
      </c>
    </row>
    <row r="7" spans="1:3">
      <c r="A7" s="4" t="s">
        <v>106</v>
      </c>
      <c r="B7" s="5" t="n">
        <v>622000</v>
      </c>
      <c r="C7" s="5" t="n">
        <v>-342000</v>
      </c>
    </row>
    <row r="8" spans="1:3">
      <c r="A8" s="4" t="s">
        <v>107</v>
      </c>
      <c r="B8" s="5" t="n">
        <v>796000</v>
      </c>
      <c r="C8" s="5" t="n">
        <v>728000</v>
      </c>
    </row>
    <row r="9" spans="1:3">
      <c r="A9" s="4" t="s">
        <v>108</v>
      </c>
      <c r="B9" s="5" t="n">
        <v>-227000</v>
      </c>
      <c r="C9" s="5" t="n">
        <v>-308000</v>
      </c>
    </row>
    <row r="10" spans="1:3">
      <c r="A10" s="4" t="s">
        <v>109</v>
      </c>
      <c r="B10" s="5" t="n">
        <v>-1151000</v>
      </c>
      <c r="C10" s="4" t="s">
        <v>42</v>
      </c>
    </row>
    <row r="11" spans="1:3">
      <c r="A11" s="4" t="s">
        <v>62</v>
      </c>
      <c r="B11" s="5" t="n">
        <v>2109000</v>
      </c>
      <c r="C11" s="5" t="n">
        <v>2268000</v>
      </c>
    </row>
    <row r="12" spans="1:3">
      <c r="A12" s="4" t="s">
        <v>110</v>
      </c>
      <c r="B12" s="5" t="n">
        <v>58000</v>
      </c>
      <c r="C12" s="5" t="n">
        <v>-355000</v>
      </c>
    </row>
    <row r="13" spans="1:3">
      <c r="A13" s="4" t="s">
        <v>31</v>
      </c>
      <c r="B13" s="5" t="n">
        <v>-212000</v>
      </c>
      <c r="C13" s="5" t="n">
        <v>469000</v>
      </c>
    </row>
    <row r="14" spans="1:3">
      <c r="A14" s="4" t="s">
        <v>32</v>
      </c>
      <c r="B14" s="5" t="n">
        <v>-39000</v>
      </c>
      <c r="C14" s="5" t="n">
        <v>-106000</v>
      </c>
    </row>
    <row r="15" spans="1:3">
      <c r="A15" s="4" t="s">
        <v>40</v>
      </c>
      <c r="B15" s="5" t="n">
        <v>-114000</v>
      </c>
      <c r="C15" s="5" t="n">
        <v>170000</v>
      </c>
    </row>
    <row r="16" spans="1:3">
      <c r="A16" s="4" t="s">
        <v>111</v>
      </c>
      <c r="B16" s="5" t="n">
        <v>-3945000</v>
      </c>
      <c r="C16" s="5" t="n">
        <v>-3953000</v>
      </c>
    </row>
    <row r="17" spans="1:3">
      <c r="A17" s="3" t="s">
        <v>112</v>
      </c>
    </row>
    <row r="18" spans="1:3">
      <c r="A18" s="4" t="s">
        <v>113</v>
      </c>
      <c r="B18" s="5" t="n">
        <v>-2216000</v>
      </c>
      <c r="C18" s="5" t="n">
        <v>-1420000</v>
      </c>
    </row>
    <row r="19" spans="1:3">
      <c r="A19" s="4" t="s">
        <v>114</v>
      </c>
      <c r="B19" s="5" t="n">
        <v>-23942000</v>
      </c>
      <c r="C19" s="5" t="n">
        <v>-19435000</v>
      </c>
    </row>
    <row r="20" spans="1:3">
      <c r="A20" s="4" t="s">
        <v>115</v>
      </c>
      <c r="B20" s="4" t="s">
        <v>42</v>
      </c>
      <c r="C20" s="5" t="n">
        <v>-1704000</v>
      </c>
    </row>
    <row r="21" spans="1:3">
      <c r="A21" s="4" t="s">
        <v>116</v>
      </c>
      <c r="B21" s="5" t="n">
        <v>-51000</v>
      </c>
      <c r="C21" s="4" t="s">
        <v>42</v>
      </c>
    </row>
    <row r="22" spans="1:3">
      <c r="A22" s="4" t="s">
        <v>117</v>
      </c>
      <c r="B22" s="5" t="n">
        <v>-3000</v>
      </c>
      <c r="C22" s="5" t="n">
        <v>-13000</v>
      </c>
    </row>
    <row r="23" spans="1:3">
      <c r="A23" s="4" t="s">
        <v>118</v>
      </c>
      <c r="B23" s="4" t="s">
        <v>42</v>
      </c>
      <c r="C23" s="5" t="n">
        <v>55000000</v>
      </c>
    </row>
    <row r="24" spans="1:3">
      <c r="A24" s="4" t="s">
        <v>119</v>
      </c>
      <c r="B24" s="5" t="n">
        <v>-26212000</v>
      </c>
      <c r="C24" s="5" t="n">
        <v>32428000</v>
      </c>
    </row>
    <row r="25" spans="1:3">
      <c r="A25" s="3" t="s">
        <v>120</v>
      </c>
    </row>
    <row r="26" spans="1:3">
      <c r="A26" s="4" t="s">
        <v>121</v>
      </c>
      <c r="B26" s="4" t="s">
        <v>42</v>
      </c>
      <c r="C26" s="5" t="n">
        <v>283000</v>
      </c>
    </row>
    <row r="27" spans="1:3">
      <c r="A27" s="4" t="s">
        <v>122</v>
      </c>
      <c r="B27" s="4" t="s">
        <v>42</v>
      </c>
      <c r="C27" s="5" t="n">
        <v>47935000</v>
      </c>
    </row>
    <row r="28" spans="1:3">
      <c r="A28" s="4" t="s">
        <v>123</v>
      </c>
      <c r="B28" s="4" t="s">
        <v>42</v>
      </c>
      <c r="C28" s="5" t="n">
        <v>48218000</v>
      </c>
    </row>
    <row r="29" spans="1:3">
      <c r="A29" s="4" t="s">
        <v>124</v>
      </c>
      <c r="B29" s="5" t="n">
        <v>-58000</v>
      </c>
      <c r="C29" s="5" t="n">
        <v>355000</v>
      </c>
    </row>
    <row r="30" spans="1:3">
      <c r="A30" s="4" t="s">
        <v>125</v>
      </c>
      <c r="B30" s="5" t="n">
        <v>-30215000</v>
      </c>
      <c r="C30" s="5" t="n">
        <v>77048000</v>
      </c>
    </row>
    <row r="31" spans="1:3">
      <c r="A31" s="4" t="s">
        <v>126</v>
      </c>
      <c r="B31" s="5" t="n">
        <v>160395000</v>
      </c>
      <c r="C31" s="5" t="n">
        <v>83347000</v>
      </c>
    </row>
    <row r="32" spans="1:3">
      <c r="A32" s="4" t="s">
        <v>127</v>
      </c>
      <c r="B32" s="6" t="n">
        <v>130180000</v>
      </c>
      <c r="C32" s="6" t="n">
        <v>16039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7</v>
      </c>
      <c r="C2" s="2" t="s">
        <v>28</v>
      </c>
    </row>
    <row r="3" spans="1:3">
      <c r="A3" s="3" t="s">
        <v>87</v>
      </c>
    </row>
    <row r="4" spans="1:3">
      <c r="A4" s="4" t="s">
        <v>390</v>
      </c>
      <c r="B4" s="6" t="n">
        <v>150</v>
      </c>
      <c r="C4" s="6" t="n">
        <v>75</v>
      </c>
    </row>
    <row r="5" spans="1:3">
      <c r="A5" s="4" t="s">
        <v>391</v>
      </c>
      <c r="B5" s="5" t="n">
        <v>125</v>
      </c>
      <c r="C5" s="5" t="n">
        <v>103</v>
      </c>
    </row>
    <row r="6" spans="1:3">
      <c r="A6" s="4" t="s">
        <v>392</v>
      </c>
      <c r="B6" s="5" t="n">
        <v>58</v>
      </c>
      <c r="C6" s="5" t="n">
        <v>95</v>
      </c>
    </row>
    <row r="7" spans="1:3">
      <c r="A7" s="4" t="s">
        <v>393</v>
      </c>
      <c r="B7" s="5" t="n">
        <v>1086</v>
      </c>
      <c r="C7" s="5" t="n">
        <v>806</v>
      </c>
    </row>
    <row r="8" spans="1:3">
      <c r="A8" s="4" t="s">
        <v>394</v>
      </c>
      <c r="B8" s="5" t="n">
        <v>93</v>
      </c>
      <c r="C8" s="4" t="s">
        <v>42</v>
      </c>
    </row>
    <row r="9" spans="1:3">
      <c r="A9" s="4" t="s">
        <v>395</v>
      </c>
      <c r="B9" s="5" t="n">
        <v>445</v>
      </c>
      <c r="C9" s="5" t="n">
        <v>196</v>
      </c>
    </row>
    <row r="10" spans="1:3">
      <c r="A10" s="4" t="s">
        <v>396</v>
      </c>
      <c r="B10" s="5" t="n">
        <v>109</v>
      </c>
      <c r="C10" s="5" t="n">
        <v>47</v>
      </c>
    </row>
    <row r="11" spans="1:3">
      <c r="A11" s="4" t="s">
        <v>64</v>
      </c>
      <c r="B11" s="5" t="n">
        <v>149</v>
      </c>
      <c r="C11" s="5" t="n">
        <v>111</v>
      </c>
    </row>
    <row r="12" spans="1:3">
      <c r="A12" s="4" t="s">
        <v>397</v>
      </c>
      <c r="B12" s="5" t="n">
        <v>2215</v>
      </c>
      <c r="C12" s="5" t="n">
        <v>1433</v>
      </c>
    </row>
    <row r="13" spans="1:3">
      <c r="A13" s="4" t="s">
        <v>398</v>
      </c>
      <c r="B13" s="5" t="n">
        <v>1433</v>
      </c>
      <c r="C13" s="4" t="s">
        <v>42</v>
      </c>
    </row>
    <row r="14" spans="1:3">
      <c r="A14" s="4" t="s">
        <v>398</v>
      </c>
      <c r="B14" s="6" t="n">
        <v>3648</v>
      </c>
      <c r="C14" s="6" t="n">
        <v>14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7"/>
    <col customWidth="1" max="5" min="5" width="27"/>
    <col customWidth="1" max="6" min="6" width="14"/>
  </cols>
  <sheetData>
    <row r="1" spans="1:6">
      <c r="A1" s="1" t="s">
        <v>399</v>
      </c>
      <c r="B1" s="2" t="s">
        <v>400</v>
      </c>
      <c r="C1" s="2" t="s">
        <v>401</v>
      </c>
      <c r="D1" s="2" t="s">
        <v>402</v>
      </c>
      <c r="E1" s="2" t="s">
        <v>403</v>
      </c>
      <c r="F1" s="2" t="s">
        <v>286</v>
      </c>
    </row>
    <row r="2" spans="1:6">
      <c r="A2" s="3" t="s">
        <v>87</v>
      </c>
    </row>
    <row r="3" spans="1:6">
      <c r="A3" s="4" t="s">
        <v>404</v>
      </c>
      <c r="D3" s="5" t="n">
        <v>85539476</v>
      </c>
      <c r="E3" s="5" t="n">
        <v>85478790</v>
      </c>
    </row>
    <row r="4" spans="1:6">
      <c r="A4" s="4" t="s">
        <v>405</v>
      </c>
      <c r="E4" s="5" t="n">
        <v>4599641</v>
      </c>
    </row>
    <row r="5" spans="1:6">
      <c r="A5" s="4" t="s">
        <v>406</v>
      </c>
      <c r="B5" s="7" t="n">
        <v>10.47</v>
      </c>
    </row>
    <row r="6" spans="1:6">
      <c r="A6" s="4" t="s">
        <v>319</v>
      </c>
      <c r="B6" s="6" t="n">
        <v>48158000</v>
      </c>
    </row>
    <row r="7" spans="1:6">
      <c r="A7" s="4" t="s">
        <v>407</v>
      </c>
      <c r="B7" s="5" t="n">
        <v>223000</v>
      </c>
    </row>
    <row r="8" spans="1:6">
      <c r="A8" s="4" t="s">
        <v>408</v>
      </c>
      <c r="B8" s="6" t="n">
        <v>47935000</v>
      </c>
    </row>
    <row r="9" spans="1:6">
      <c r="A9" s="4" t="s">
        <v>409</v>
      </c>
      <c r="D9" s="5" t="n">
        <v>0</v>
      </c>
      <c r="E9" s="5" t="n">
        <v>45400</v>
      </c>
    </row>
    <row r="10" spans="1:6">
      <c r="A10" s="4" t="s">
        <v>410</v>
      </c>
      <c r="D10" s="5" t="n">
        <v>135000</v>
      </c>
      <c r="E10" s="5" t="n">
        <v>225000</v>
      </c>
    </row>
    <row r="11" spans="1:6">
      <c r="A11" s="4" t="s">
        <v>411</v>
      </c>
      <c r="D11" s="5" t="n">
        <v>58191</v>
      </c>
      <c r="E11" s="5" t="n">
        <v>127845</v>
      </c>
    </row>
    <row r="12" spans="1:6">
      <c r="A12" s="4" t="s">
        <v>412</v>
      </c>
      <c r="D12" s="5" t="n">
        <v>76809</v>
      </c>
      <c r="E12" s="5" t="n">
        <v>97155</v>
      </c>
    </row>
    <row r="13" spans="1:6">
      <c r="A13" s="4" t="s">
        <v>413</v>
      </c>
      <c r="D13" s="4" t="s">
        <v>42</v>
      </c>
      <c r="E13" s="6" t="n">
        <v>283000</v>
      </c>
    </row>
    <row r="14" spans="1:6">
      <c r="A14" s="4" t="s">
        <v>414</v>
      </c>
      <c r="C14" s="4" t="s">
        <v>415</v>
      </c>
    </row>
    <row r="15" spans="1:6">
      <c r="A15" s="4" t="s">
        <v>416</v>
      </c>
      <c r="D15" s="5" t="n">
        <v>2134294</v>
      </c>
      <c r="E15" s="5" t="n">
        <v>2269294</v>
      </c>
      <c r="F15" s="5" t="n">
        <v>2254172</v>
      </c>
    </row>
    <row r="16" spans="1:6">
      <c r="A16" s="4" t="s">
        <v>417</v>
      </c>
      <c r="D16" s="5" t="n">
        <v>0</v>
      </c>
      <c r="E16" s="5" t="n">
        <v>285522</v>
      </c>
    </row>
    <row r="17" spans="1:6">
      <c r="A17" s="4" t="s">
        <v>418</v>
      </c>
      <c r="E17" s="6" t="n">
        <v>1070000</v>
      </c>
    </row>
    <row r="18" spans="1:6">
      <c r="A18" s="4" t="s">
        <v>419</v>
      </c>
      <c r="E18" s="8" t="n">
        <v>3.75</v>
      </c>
    </row>
    <row r="19" spans="1:6">
      <c r="A19" s="4" t="s">
        <v>420</v>
      </c>
      <c r="D19" s="6" t="n">
        <v>967000</v>
      </c>
    </row>
    <row r="20" spans="1:6">
      <c r="A20" s="4" t="s">
        <v>421</v>
      </c>
      <c r="D20" s="6" t="n">
        <v>904000</v>
      </c>
      <c r="E20" s="6" t="n">
        <v>893000</v>
      </c>
    </row>
    <row r="21" spans="1:6">
      <c r="A21" s="4" t="s">
        <v>422</v>
      </c>
      <c r="E21" s="4" t="s">
        <v>423</v>
      </c>
    </row>
    <row r="22" spans="1:6">
      <c r="A22" s="4" t="s">
        <v>424</v>
      </c>
      <c r="C22" s="4" t="s">
        <v>425</v>
      </c>
    </row>
    <row r="23" spans="1:6">
      <c r="A23" s="4" t="s">
        <v>426</v>
      </c>
      <c r="C23" s="5" t="n">
        <v>1</v>
      </c>
    </row>
    <row r="24" spans="1:6">
      <c r="A24" s="4" t="s">
        <v>427</v>
      </c>
      <c r="D24" s="5" t="n">
        <v>43343</v>
      </c>
    </row>
    <row r="25" spans="1:6">
      <c r="A25" s="4" t="s">
        <v>428</v>
      </c>
      <c r="D25" s="6" t="n">
        <v>2109000</v>
      </c>
      <c r="E25" s="6" t="n">
        <v>2268000</v>
      </c>
    </row>
    <row r="26" spans="1:6">
      <c r="A26" s="4" t="s">
        <v>429</v>
      </c>
      <c r="D26" s="4" t="s">
        <v>430</v>
      </c>
    </row>
    <row r="27" spans="1:6">
      <c r="A27" s="4" t="s">
        <v>431</v>
      </c>
      <c r="D27" s="5" t="n">
        <v>2417280</v>
      </c>
    </row>
    <row r="28" spans="1:6">
      <c r="A28" s="4" t="s">
        <v>432</v>
      </c>
      <c r="D28" s="4" t="s">
        <v>433</v>
      </c>
    </row>
    <row r="29" spans="1:6">
      <c r="A29" s="4" t="s">
        <v>434</v>
      </c>
      <c r="D29" s="5" t="n">
        <v>2715089</v>
      </c>
    </row>
    <row r="30" spans="1:6">
      <c r="A30" s="4" t="s">
        <v>435</v>
      </c>
    </row>
    <row r="31" spans="1:6">
      <c r="A31" s="3" t="s">
        <v>87</v>
      </c>
    </row>
    <row r="32" spans="1:6">
      <c r="A32" s="4" t="s">
        <v>416</v>
      </c>
      <c r="D32" s="5" t="n">
        <v>1734294</v>
      </c>
    </row>
    <row r="33" spans="1:6">
      <c r="A33" s="4" t="s">
        <v>436</v>
      </c>
    </row>
    <row r="34" spans="1:6">
      <c r="A34" s="3" t="s">
        <v>87</v>
      </c>
    </row>
    <row r="35" spans="1:6">
      <c r="A35" s="4" t="s">
        <v>416</v>
      </c>
      <c r="D35" s="5" t="n">
        <v>400000</v>
      </c>
    </row>
    <row r="36" spans="1:6">
      <c r="A36" s="4" t="s">
        <v>293</v>
      </c>
    </row>
    <row r="37" spans="1:6">
      <c r="A37" s="3" t="s">
        <v>87</v>
      </c>
    </row>
    <row r="38" spans="1:6">
      <c r="A38" s="4" t="s">
        <v>437</v>
      </c>
      <c r="C38" s="5" t="n">
        <v>5</v>
      </c>
    </row>
    <row r="39" spans="1:6">
      <c r="A39" s="4" t="s">
        <v>438</v>
      </c>
      <c r="D39" s="4" t="s">
        <v>439</v>
      </c>
    </row>
    <row r="40" spans="1:6">
      <c r="A40" s="4" t="s">
        <v>440</v>
      </c>
      <c r="D40" s="5" t="n">
        <v>315500</v>
      </c>
    </row>
    <row r="41" spans="1:6">
      <c r="A41" s="4" t="s">
        <v>289</v>
      </c>
    </row>
    <row r="42" spans="1:6">
      <c r="A42" s="3" t="s">
        <v>87</v>
      </c>
    </row>
    <row r="43" spans="1:6">
      <c r="A43" s="4" t="s">
        <v>438</v>
      </c>
      <c r="E43" s="4" t="s">
        <v>291</v>
      </c>
    </row>
    <row r="44" spans="1:6">
      <c r="A44" s="4" t="s">
        <v>440</v>
      </c>
      <c r="E44" s="5" t="n">
        <v>0</v>
      </c>
    </row>
    <row r="45" spans="1:6">
      <c r="A45" s="4" t="s">
        <v>441</v>
      </c>
    </row>
    <row r="46" spans="1:6">
      <c r="A46" s="3" t="s">
        <v>87</v>
      </c>
    </row>
    <row r="47" spans="1:6">
      <c r="A47" s="4" t="s">
        <v>442</v>
      </c>
      <c r="D47" s="5" t="n">
        <v>2495</v>
      </c>
      <c r="E47" s="5" t="n">
        <v>682</v>
      </c>
    </row>
    <row r="48" spans="1:6">
      <c r="A48" s="4" t="s">
        <v>443</v>
      </c>
      <c r="D48" s="5" t="n">
        <v>0</v>
      </c>
      <c r="E48" s="5" t="n">
        <v>0</v>
      </c>
    </row>
    <row r="49" spans="1:6">
      <c r="A49" s="4" t="s">
        <v>444</v>
      </c>
    </row>
    <row r="50" spans="1:6">
      <c r="A50" s="3" t="s">
        <v>87</v>
      </c>
    </row>
    <row r="51" spans="1:6">
      <c r="A51" s="4" t="s">
        <v>442</v>
      </c>
      <c r="D51" s="5" t="n">
        <v>0</v>
      </c>
      <c r="E51" s="5" t="n">
        <v>1018</v>
      </c>
    </row>
    <row r="52" spans="1:6">
      <c r="A52" s="4" t="s">
        <v>443</v>
      </c>
      <c r="D52" s="5" t="n">
        <v>0</v>
      </c>
      <c r="E52" s="5" t="n">
        <v>88665</v>
      </c>
    </row>
    <row r="53" spans="1:6">
      <c r="A53" s="4" t="s">
        <v>427</v>
      </c>
      <c r="D53" s="5" t="n">
        <v>186904</v>
      </c>
    </row>
    <row r="54" spans="1:6">
      <c r="A54" s="4" t="s">
        <v>445</v>
      </c>
      <c r="D54" s="6" t="n">
        <v>886000</v>
      </c>
    </row>
    <row r="55" spans="1:6">
      <c r="A55" s="4" t="s">
        <v>446</v>
      </c>
      <c r="D55" s="5" t="n">
        <v>40946</v>
      </c>
      <c r="E55" s="5" t="n">
        <v>0</v>
      </c>
    </row>
    <row r="56" spans="1:6">
      <c r="A56" s="4" t="s">
        <v>428</v>
      </c>
      <c r="E56" s="6" t="n">
        <v>284000</v>
      </c>
    </row>
    <row r="57" spans="1:6">
      <c r="A57" s="4" t="s">
        <v>447</v>
      </c>
      <c r="D57" s="5" t="n">
        <v>29154</v>
      </c>
    </row>
    <row r="58" spans="1:6">
      <c r="A58" s="4" t="s">
        <v>448</v>
      </c>
      <c r="D58" s="5" t="n">
        <v>157750</v>
      </c>
    </row>
    <row r="59" spans="1:6">
      <c r="A59" s="4" t="s">
        <v>449</v>
      </c>
    </row>
    <row r="60" spans="1:6">
      <c r="A60" s="3" t="s">
        <v>87</v>
      </c>
    </row>
    <row r="61" spans="1:6">
      <c r="A61" s="4" t="s">
        <v>428</v>
      </c>
      <c r="D61" s="6" t="n">
        <v>319000</v>
      </c>
      <c r="E61" s="6" t="n">
        <v>411000</v>
      </c>
    </row>
    <row r="62" spans="1:6">
      <c r="A62" s="4" t="s">
        <v>450</v>
      </c>
    </row>
    <row r="63" spans="1:6">
      <c r="A63" s="3" t="s">
        <v>87</v>
      </c>
    </row>
    <row r="64" spans="1:6">
      <c r="A64" s="4" t="s">
        <v>443</v>
      </c>
      <c r="D64" s="5" t="n">
        <v>0</v>
      </c>
      <c r="E64" s="5" t="n">
        <v>66325</v>
      </c>
    </row>
    <row r="65" spans="1:6">
      <c r="A65" s="4" t="s">
        <v>451</v>
      </c>
    </row>
    <row r="66" spans="1:6">
      <c r="A66" s="3" t="s">
        <v>87</v>
      </c>
    </row>
    <row r="67" spans="1:6">
      <c r="A67" s="4" t="s">
        <v>428</v>
      </c>
      <c r="D67" s="6" t="n">
        <v>116000</v>
      </c>
    </row>
    <row r="68" spans="1:6">
      <c r="A68" s="4" t="s">
        <v>452</v>
      </c>
      <c r="E68" s="5" t="n">
        <v>13109</v>
      </c>
    </row>
    <row r="69" spans="1:6">
      <c r="A69" s="4" t="s">
        <v>453</v>
      </c>
    </row>
    <row r="70" spans="1:6">
      <c r="A70" s="3" t="s">
        <v>87</v>
      </c>
    </row>
    <row r="71" spans="1:6">
      <c r="A71" s="4" t="s">
        <v>427</v>
      </c>
      <c r="D71" s="5" t="n">
        <v>452739</v>
      </c>
    </row>
    <row r="72" spans="1:6">
      <c r="A72" s="4" t="s">
        <v>428</v>
      </c>
      <c r="D72" s="6" t="n">
        <v>770000</v>
      </c>
      <c r="E72" s="6" t="n">
        <v>964000</v>
      </c>
    </row>
    <row r="73" spans="1:6">
      <c r="A73" s="4" t="s">
        <v>454</v>
      </c>
      <c r="D73"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455</v>
      </c>
      <c r="B1" s="2" t="s">
        <v>1</v>
      </c>
    </row>
    <row r="2" spans="1:3">
      <c r="B2" s="2" t="s">
        <v>456</v>
      </c>
      <c r="C2" s="2" t="s">
        <v>457</v>
      </c>
    </row>
    <row r="3" spans="1:3">
      <c r="A3" s="3" t="s">
        <v>87</v>
      </c>
    </row>
    <row r="4" spans="1:3">
      <c r="A4" s="4" t="s">
        <v>458</v>
      </c>
      <c r="B4" s="5" t="n">
        <v>2269294</v>
      </c>
      <c r="C4" s="5" t="n">
        <v>2254172</v>
      </c>
    </row>
    <row r="5" spans="1:3">
      <c r="A5" s="4" t="s">
        <v>417</v>
      </c>
      <c r="B5" s="5" t="n">
        <v>0</v>
      </c>
      <c r="C5" s="5" t="n">
        <v>285522</v>
      </c>
    </row>
    <row r="6" spans="1:3">
      <c r="A6" s="4" t="s">
        <v>459</v>
      </c>
      <c r="B6" s="5" t="n">
        <v>0</v>
      </c>
      <c r="C6" s="5" t="n">
        <v>-45400</v>
      </c>
    </row>
    <row r="7" spans="1:3">
      <c r="A7" s="4" t="s">
        <v>460</v>
      </c>
      <c r="B7" s="5" t="n">
        <v>-135000</v>
      </c>
      <c r="C7" s="5" t="n">
        <v>-225000</v>
      </c>
    </row>
    <row r="8" spans="1:3">
      <c r="A8" s="4" t="s">
        <v>461</v>
      </c>
      <c r="B8" s="5" t="n">
        <v>2134294</v>
      </c>
      <c r="C8" s="5" t="n">
        <v>2269294</v>
      </c>
    </row>
    <row r="9" spans="1:3">
      <c r="A9" s="4" t="s">
        <v>462</v>
      </c>
      <c r="B9" s="7" t="n">
        <v>9.5</v>
      </c>
      <c r="C9" s="7" t="n">
        <v>8.710000000000001</v>
      </c>
    </row>
    <row r="10" spans="1:3">
      <c r="A10" s="4" t="s">
        <v>463</v>
      </c>
      <c r="B10" s="4" t="s">
        <v>42</v>
      </c>
      <c r="C10" s="8" t="n">
        <v>13.91</v>
      </c>
    </row>
    <row r="11" spans="1:3">
      <c r="A11" s="4" t="s">
        <v>464</v>
      </c>
      <c r="B11" s="4" t="s">
        <v>42</v>
      </c>
      <c r="C11" s="8" t="n">
        <v>8.19</v>
      </c>
    </row>
    <row r="12" spans="1:3">
      <c r="A12" s="4" t="s">
        <v>465</v>
      </c>
      <c r="B12" s="8" t="n">
        <v>7.94</v>
      </c>
      <c r="C12" s="8" t="n">
        <v>7.46</v>
      </c>
    </row>
    <row r="13" spans="1:3">
      <c r="A13" s="4" t="s">
        <v>466</v>
      </c>
      <c r="B13" s="7" t="n">
        <v>9.59</v>
      </c>
      <c r="C13" s="7" t="n">
        <v>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14"/>
    <col customWidth="1" max="5" min="5" width="14"/>
  </cols>
  <sheetData>
    <row r="1" spans="1:5">
      <c r="A1" s="1" t="s">
        <v>467</v>
      </c>
      <c r="C1" s="2" t="s">
        <v>456</v>
      </c>
      <c r="D1" s="2" t="s">
        <v>28</v>
      </c>
      <c r="E1" s="2" t="s">
        <v>286</v>
      </c>
    </row>
    <row r="2" spans="1:5">
      <c r="A2" s="3" t="s">
        <v>87</v>
      </c>
    </row>
    <row r="3" spans="1:5">
      <c r="A3" s="4" t="s">
        <v>468</v>
      </c>
      <c r="C3" s="5" t="n">
        <v>2134294</v>
      </c>
      <c r="D3" s="5" t="n">
        <v>2269294</v>
      </c>
      <c r="E3" s="5" t="n">
        <v>2254172</v>
      </c>
    </row>
    <row r="4" spans="1:5">
      <c r="A4" s="4" t="s">
        <v>469</v>
      </c>
    </row>
    <row r="5" spans="1:5">
      <c r="A5" s="3" t="s">
        <v>87</v>
      </c>
    </row>
    <row r="6" spans="1:5">
      <c r="A6" s="4" t="s">
        <v>470</v>
      </c>
      <c r="B6" s="4" t="s">
        <v>342</v>
      </c>
      <c r="C6" s="7" t="n">
        <v>5.35</v>
      </c>
    </row>
    <row r="7" spans="1:5">
      <c r="A7" s="4" t="s">
        <v>468</v>
      </c>
      <c r="B7" s="4" t="s">
        <v>342</v>
      </c>
      <c r="C7" s="5" t="n">
        <v>400000</v>
      </c>
    </row>
    <row r="8" spans="1:5">
      <c r="A8" s="4" t="s">
        <v>471</v>
      </c>
      <c r="B8" s="4" t="s">
        <v>342</v>
      </c>
      <c r="C8" s="5" t="n">
        <v>400000</v>
      </c>
    </row>
    <row r="9" spans="1:5">
      <c r="A9" s="4" t="s">
        <v>472</v>
      </c>
      <c r="B9" s="4" t="s">
        <v>342</v>
      </c>
      <c r="C9" s="8" t="n">
        <v>0.25</v>
      </c>
    </row>
    <row r="10" spans="1:5">
      <c r="A10" s="4" t="s">
        <v>473</v>
      </c>
    </row>
    <row r="11" spans="1:5">
      <c r="A11" s="3" t="s">
        <v>87</v>
      </c>
    </row>
    <row r="12" spans="1:5">
      <c r="A12" s="4" t="s">
        <v>470</v>
      </c>
      <c r="C12" s="7" t="n">
        <v>5.86</v>
      </c>
    </row>
    <row r="13" spans="1:5">
      <c r="A13" s="4" t="s">
        <v>468</v>
      </c>
      <c r="C13" s="5" t="n">
        <v>380000</v>
      </c>
    </row>
    <row r="14" spans="1:5">
      <c r="A14" s="4" t="s">
        <v>471</v>
      </c>
      <c r="C14" s="5" t="n">
        <v>380000</v>
      </c>
    </row>
    <row r="15" spans="1:5">
      <c r="A15" s="4" t="s">
        <v>472</v>
      </c>
      <c r="C15" s="8" t="n">
        <v>0.25</v>
      </c>
    </row>
    <row r="16" spans="1:5">
      <c r="A16" s="4" t="s">
        <v>474</v>
      </c>
    </row>
    <row r="17" spans="1:5">
      <c r="A17" s="3" t="s">
        <v>87</v>
      </c>
    </row>
    <row r="18" spans="1:5">
      <c r="A18" s="4" t="s">
        <v>470</v>
      </c>
      <c r="C18" s="7" t="n">
        <v>9.16</v>
      </c>
    </row>
    <row r="19" spans="1:5">
      <c r="A19" s="4" t="s">
        <v>468</v>
      </c>
      <c r="C19" s="5" t="n">
        <v>21666</v>
      </c>
    </row>
    <row r="20" spans="1:5">
      <c r="A20" s="4" t="s">
        <v>471</v>
      </c>
      <c r="C20" s="5" t="n">
        <v>21666</v>
      </c>
    </row>
    <row r="21" spans="1:5">
      <c r="A21" s="4" t="s">
        <v>472</v>
      </c>
      <c r="C21" s="9" t="n">
        <v>1.7</v>
      </c>
    </row>
    <row r="22" spans="1:5">
      <c r="A22" s="4" t="s">
        <v>475</v>
      </c>
    </row>
    <row r="23" spans="1:5">
      <c r="A23" s="3" t="s">
        <v>87</v>
      </c>
    </row>
    <row r="24" spans="1:5">
      <c r="A24" s="4" t="s">
        <v>470</v>
      </c>
      <c r="C24" s="7" t="n">
        <v>9.279999999999999</v>
      </c>
    </row>
    <row r="25" spans="1:5">
      <c r="A25" s="4" t="s">
        <v>468</v>
      </c>
      <c r="C25" s="5" t="n">
        <v>368333</v>
      </c>
    </row>
    <row r="26" spans="1:5">
      <c r="A26" s="4" t="s">
        <v>471</v>
      </c>
      <c r="C26" s="5" t="n">
        <v>368333</v>
      </c>
    </row>
    <row r="27" spans="1:5">
      <c r="A27" s="4" t="s">
        <v>472</v>
      </c>
      <c r="C27" s="8" t="n">
        <v>1.93</v>
      </c>
    </row>
    <row r="28" spans="1:5">
      <c r="A28" s="4" t="s">
        <v>476</v>
      </c>
    </row>
    <row r="29" spans="1:5">
      <c r="A29" s="3" t="s">
        <v>87</v>
      </c>
    </row>
    <row r="30" spans="1:5">
      <c r="A30" s="4" t="s">
        <v>470</v>
      </c>
      <c r="B30" s="4" t="s">
        <v>342</v>
      </c>
      <c r="C30" s="7" t="n">
        <v>10.02</v>
      </c>
    </row>
    <row r="31" spans="1:5">
      <c r="A31" s="4" t="s">
        <v>468</v>
      </c>
      <c r="B31" s="4" t="s">
        <v>342</v>
      </c>
      <c r="C31" s="5" t="n">
        <v>187500</v>
      </c>
    </row>
    <row r="32" spans="1:5">
      <c r="A32" s="4" t="s">
        <v>471</v>
      </c>
      <c r="B32" s="4" t="s">
        <v>342</v>
      </c>
      <c r="C32" s="5" t="n">
        <v>187500</v>
      </c>
    </row>
    <row r="33" spans="1:5">
      <c r="A33" s="4" t="s">
        <v>472</v>
      </c>
      <c r="B33" s="4" t="s">
        <v>342</v>
      </c>
      <c r="C33" s="8" t="n">
        <v>1.48</v>
      </c>
    </row>
    <row r="34" spans="1:5">
      <c r="A34" s="4" t="s">
        <v>477</v>
      </c>
    </row>
    <row r="35" spans="1:5">
      <c r="A35" s="3" t="s">
        <v>87</v>
      </c>
    </row>
    <row r="36" spans="1:5">
      <c r="A36" s="4" t="s">
        <v>470</v>
      </c>
      <c r="C36" s="7" t="n">
        <v>10.04</v>
      </c>
    </row>
    <row r="37" spans="1:5">
      <c r="A37" s="4" t="s">
        <v>468</v>
      </c>
      <c r="C37" s="5" t="n">
        <v>263500</v>
      </c>
    </row>
    <row r="38" spans="1:5">
      <c r="A38" s="4" t="s">
        <v>471</v>
      </c>
      <c r="C38" s="5" t="n">
        <v>263500</v>
      </c>
    </row>
    <row r="39" spans="1:5">
      <c r="A39" s="4" t="s">
        <v>472</v>
      </c>
      <c r="C39" s="9" t="n">
        <v>0.5</v>
      </c>
    </row>
    <row r="40" spans="1:5">
      <c r="A40" s="4" t="s">
        <v>478</v>
      </c>
    </row>
    <row r="41" spans="1:5">
      <c r="A41" s="3" t="s">
        <v>87</v>
      </c>
    </row>
    <row r="42" spans="1:5">
      <c r="A42" s="4" t="s">
        <v>470</v>
      </c>
      <c r="C42" s="7" t="n">
        <v>13.91</v>
      </c>
    </row>
    <row r="43" spans="1:5">
      <c r="A43" s="4" t="s">
        <v>468</v>
      </c>
      <c r="C43" s="5" t="n">
        <v>285522</v>
      </c>
    </row>
    <row r="44" spans="1:5">
      <c r="A44" s="4" t="s">
        <v>471</v>
      </c>
      <c r="C44" s="5" t="n">
        <v>95174</v>
      </c>
    </row>
    <row r="45" spans="1:5">
      <c r="A45" s="4" t="s">
        <v>472</v>
      </c>
      <c r="C45" s="8" t="n">
        <v>3.93</v>
      </c>
    </row>
    <row r="46" spans="1:5">
      <c r="A46" s="4" t="s">
        <v>479</v>
      </c>
    </row>
    <row r="47" spans="1:5">
      <c r="A47" s="3" t="s">
        <v>87</v>
      </c>
    </row>
    <row r="48" spans="1:5">
      <c r="A48" s="4" t="s">
        <v>470</v>
      </c>
      <c r="C48" s="7" t="n">
        <v>17.55</v>
      </c>
    </row>
    <row r="49" spans="1:5">
      <c r="A49" s="4" t="s">
        <v>468</v>
      </c>
      <c r="C49" s="5" t="n">
        <v>227773</v>
      </c>
    </row>
    <row r="50" spans="1:5">
      <c r="A50" s="4" t="s">
        <v>471</v>
      </c>
      <c r="C50" s="5" t="n">
        <v>151849</v>
      </c>
    </row>
    <row r="51" spans="1:5">
      <c r="A51" s="4" t="s">
        <v>472</v>
      </c>
      <c r="C51" s="8" t="n">
        <v>2.93</v>
      </c>
    </row>
    <row r="52" spans="1:5">
      <c r="A52" s="4" t="s">
        <v>480</v>
      </c>
    </row>
    <row r="53" spans="1:5">
      <c r="A53" s="3" t="s">
        <v>87</v>
      </c>
    </row>
    <row r="54" spans="1:5">
      <c r="A54" s="4" t="s">
        <v>468</v>
      </c>
      <c r="C54" s="5" t="n">
        <v>2134294</v>
      </c>
    </row>
    <row r="55" spans="1:5">
      <c r="A55" s="4" t="s">
        <v>471</v>
      </c>
      <c r="C55" s="5" t="n">
        <v>1868022</v>
      </c>
    </row>
    <row r="56" spans="1:5">
      <c r="A56" s="4" t="s">
        <v>472</v>
      </c>
      <c r="C56" s="8" t="n">
        <v>1.47</v>
      </c>
    </row>
    <row r="57" spans="1:5">
      <c r="A57" s="4" t="s">
        <v>481</v>
      </c>
    </row>
    <row r="58" spans="1:5">
      <c r="A58" s="3" t="s">
        <v>87</v>
      </c>
    </row>
    <row r="59" spans="1:5">
      <c r="A59" s="4" t="s">
        <v>470</v>
      </c>
      <c r="C59" s="7" t="n">
        <v>5.35</v>
      </c>
    </row>
    <row r="60" spans="1:5">
      <c r="A60" s="4" t="s">
        <v>482</v>
      </c>
    </row>
    <row r="61" spans="1:5">
      <c r="A61" s="3" t="s">
        <v>87</v>
      </c>
    </row>
    <row r="62" spans="1:5">
      <c r="A62" s="4" t="s">
        <v>470</v>
      </c>
      <c r="C62" s="7" t="n">
        <v>17.55</v>
      </c>
    </row>
    <row r="63" spans="1:5"/>
    <row r="64" spans="1:5">
      <c r="A64" s="4" t="s">
        <v>342</v>
      </c>
      <c r="B64" s="4" t="s">
        <v>483</v>
      </c>
    </row>
  </sheetData>
  <mergeCells count="3">
    <mergeCell ref="A1:B1"/>
    <mergeCell ref="A63:D63"/>
    <mergeCell ref="B64:D6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84</v>
      </c>
      <c r="B1" s="2" t="s">
        <v>1</v>
      </c>
    </row>
    <row r="2" spans="1:2">
      <c r="B2" s="2" t="s">
        <v>485</v>
      </c>
    </row>
    <row r="3" spans="1:2">
      <c r="A3" s="3" t="s">
        <v>87</v>
      </c>
    </row>
    <row r="4" spans="1:2">
      <c r="A4" s="4" t="s">
        <v>486</v>
      </c>
      <c r="B4" s="6" t="n">
        <v>0</v>
      </c>
    </row>
    <row r="5" spans="1:2">
      <c r="A5" s="4" t="s">
        <v>487</v>
      </c>
      <c r="B5" s="5" t="n">
        <v>0</v>
      </c>
    </row>
    <row r="6" spans="1:2">
      <c r="A6" s="4" t="s">
        <v>488</v>
      </c>
      <c r="B6" s="6" t="n">
        <v>1293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7</v>
      </c>
      <c r="C1" s="2" t="s">
        <v>28</v>
      </c>
      <c r="D1" s="2" t="s">
        <v>286</v>
      </c>
    </row>
    <row r="2" spans="1:4">
      <c r="A2" s="3" t="s">
        <v>87</v>
      </c>
    </row>
    <row r="3" spans="1:4">
      <c r="A3" s="4" t="s">
        <v>490</v>
      </c>
      <c r="B3" s="6" t="n">
        <v>213881</v>
      </c>
      <c r="C3" s="6" t="n">
        <v>220239</v>
      </c>
      <c r="D3" s="6" t="n">
        <v>175918</v>
      </c>
    </row>
    <row r="4" spans="1:4">
      <c r="A4" s="4" t="s">
        <v>30</v>
      </c>
      <c r="B4" s="5" t="n">
        <v>-130180</v>
      </c>
      <c r="C4" s="5" t="n">
        <v>-160395</v>
      </c>
      <c r="D4" s="6" t="n">
        <v>-83347</v>
      </c>
    </row>
    <row r="5" spans="1:4">
      <c r="B5" s="6" t="n">
        <v>83701</v>
      </c>
      <c r="C5" s="6" t="n">
        <v>598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91</v>
      </c>
      <c r="C1" s="2" t="s">
        <v>1</v>
      </c>
    </row>
    <row r="2" spans="1:8">
      <c r="C2" s="2" t="s">
        <v>485</v>
      </c>
      <c r="D2" s="2" t="s">
        <v>492</v>
      </c>
      <c r="E2" s="2" t="s">
        <v>456</v>
      </c>
      <c r="F2" s="2" t="s">
        <v>493</v>
      </c>
      <c r="G2" s="2" t="s">
        <v>457</v>
      </c>
      <c r="H2" s="2" t="s">
        <v>494</v>
      </c>
    </row>
    <row r="3" spans="1:8">
      <c r="A3" s="3" t="s">
        <v>87</v>
      </c>
    </row>
    <row r="4" spans="1:8">
      <c r="A4" s="4" t="s">
        <v>495</v>
      </c>
      <c r="B4" s="4" t="s">
        <v>342</v>
      </c>
      <c r="C4" s="6" t="n">
        <v>227</v>
      </c>
      <c r="D4" s="6" t="n">
        <v>308</v>
      </c>
    </row>
    <row r="5" spans="1:8">
      <c r="A5" s="4" t="s">
        <v>496</v>
      </c>
    </row>
    <row r="6" spans="1:8">
      <c r="A6" s="3" t="s">
        <v>87</v>
      </c>
    </row>
    <row r="7" spans="1:8">
      <c r="A7" s="4" t="s">
        <v>497</v>
      </c>
      <c r="D7" s="5" t="n">
        <v>79857</v>
      </c>
      <c r="F7" s="6" t="n">
        <v>139630</v>
      </c>
    </row>
    <row r="8" spans="1:8">
      <c r="A8" s="4" t="s">
        <v>498</v>
      </c>
      <c r="C8" s="4" t="s">
        <v>499</v>
      </c>
      <c r="E8" s="4" t="s">
        <v>499</v>
      </c>
      <c r="F8" s="4" t="s">
        <v>499</v>
      </c>
    </row>
    <row r="9" spans="1:8">
      <c r="A9" s="4" t="s">
        <v>500</v>
      </c>
      <c r="C9" s="6" t="n">
        <v>789</v>
      </c>
      <c r="D9" s="5" t="n">
        <v>450</v>
      </c>
    </row>
    <row r="10" spans="1:8">
      <c r="A10" s="4" t="s">
        <v>321</v>
      </c>
      <c r="C10" s="4" t="s">
        <v>278</v>
      </c>
    </row>
    <row r="11" spans="1:8">
      <c r="A11" s="4" t="s">
        <v>495</v>
      </c>
      <c r="C11" s="6" t="n">
        <v>347</v>
      </c>
      <c r="D11" s="5" t="n">
        <v>198</v>
      </c>
    </row>
    <row r="12" spans="1:8">
      <c r="A12" s="4" t="s">
        <v>501</v>
      </c>
    </row>
    <row r="13" spans="1:8">
      <c r="A13" s="3" t="s">
        <v>87</v>
      </c>
    </row>
    <row r="14" spans="1:8">
      <c r="A14" s="4" t="s">
        <v>502</v>
      </c>
      <c r="C14" s="6" t="n">
        <v>133</v>
      </c>
    </row>
    <row r="15" spans="1:8">
      <c r="A15" s="4" t="s">
        <v>497</v>
      </c>
      <c r="F15" s="6" t="n">
        <v>1038</v>
      </c>
      <c r="H15" s="6" t="n">
        <v>1085</v>
      </c>
    </row>
    <row r="16" spans="1:8">
      <c r="A16" s="4" t="s">
        <v>498</v>
      </c>
      <c r="C16" s="4" t="s">
        <v>499</v>
      </c>
      <c r="E16" s="4" t="s">
        <v>499</v>
      </c>
      <c r="F16" s="4" t="s">
        <v>499</v>
      </c>
    </row>
    <row r="17" spans="1:8">
      <c r="A17" s="4" t="s">
        <v>500</v>
      </c>
      <c r="C17" s="6" t="n">
        <v>5</v>
      </c>
      <c r="D17" s="5" t="n">
        <v>5</v>
      </c>
    </row>
    <row r="18" spans="1:8">
      <c r="A18" s="4" t="s">
        <v>503</v>
      </c>
    </row>
    <row r="19" spans="1:8">
      <c r="A19" s="3" t="s">
        <v>87</v>
      </c>
    </row>
    <row r="20" spans="1:8">
      <c r="A20" s="4" t="s">
        <v>497</v>
      </c>
      <c r="E20" s="6" t="n">
        <v>2235</v>
      </c>
      <c r="G20" s="6" t="n">
        <v>6236</v>
      </c>
    </row>
    <row r="21" spans="1:8">
      <c r="A21" s="4" t="s">
        <v>500</v>
      </c>
      <c r="C21" s="6" t="n">
        <v>164</v>
      </c>
      <c r="D21" s="6" t="n">
        <v>497</v>
      </c>
    </row>
    <row r="22" spans="1:8"/>
    <row r="23" spans="1:8">
      <c r="A23" s="4" t="s">
        <v>342</v>
      </c>
      <c r="B23" s="4" t="s">
        <v>349</v>
      </c>
    </row>
  </sheetData>
  <mergeCells count="6">
    <mergeCell ref="A1:B2"/>
    <mergeCell ref="C1:D1"/>
    <mergeCell ref="E1:F1"/>
    <mergeCell ref="G1:H1"/>
    <mergeCell ref="A22:G22"/>
    <mergeCell ref="B23:G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7</v>
      </c>
      <c r="C1" s="2" t="s">
        <v>28</v>
      </c>
      <c r="D1" s="2" t="s">
        <v>286</v>
      </c>
    </row>
    <row r="2" spans="1:4">
      <c r="A2" s="3" t="s">
        <v>87</v>
      </c>
    </row>
    <row r="3" spans="1:4">
      <c r="A3" s="4" t="s">
        <v>30</v>
      </c>
      <c r="B3" s="6" t="n">
        <v>130180</v>
      </c>
      <c r="C3" s="6" t="n">
        <v>160395</v>
      </c>
      <c r="D3" s="6" t="n">
        <v>83347</v>
      </c>
    </row>
    <row r="4" spans="1:4">
      <c r="A4" s="4" t="s">
        <v>505</v>
      </c>
      <c r="B4" s="5" t="n">
        <v>372</v>
      </c>
      <c r="C4" s="5" t="n">
        <v>160</v>
      </c>
    </row>
    <row r="5" spans="1:4">
      <c r="B5" s="6" t="n">
        <v>130552</v>
      </c>
      <c r="C5" s="6" t="n">
        <v>1605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506</v>
      </c>
      <c r="B1" s="2" t="s">
        <v>485</v>
      </c>
    </row>
    <row r="2" spans="1:2">
      <c r="A2" s="4" t="s">
        <v>501</v>
      </c>
    </row>
    <row r="3" spans="1:2">
      <c r="A3" s="3" t="s">
        <v>87</v>
      </c>
    </row>
    <row r="4" spans="1:2">
      <c r="A4" s="4" t="s">
        <v>507</v>
      </c>
      <c r="B4" s="6" t="n">
        <v>31</v>
      </c>
    </row>
    <row r="5" spans="1:2">
      <c r="A5" s="4" t="s">
        <v>31</v>
      </c>
      <c r="B5" s="5" t="n">
        <v>133</v>
      </c>
    </row>
    <row r="6" spans="1:2">
      <c r="A6" s="4" t="s">
        <v>508</v>
      </c>
      <c r="B6" s="5" t="n">
        <v>8</v>
      </c>
    </row>
    <row r="7" spans="1:2">
      <c r="A7" s="4" t="s">
        <v>307</v>
      </c>
      <c r="B7" s="4" t="s">
        <v>42</v>
      </c>
    </row>
    <row r="8" spans="1:2">
      <c r="A8" s="4" t="s">
        <v>509</v>
      </c>
      <c r="B8" s="5" t="n">
        <v>-119</v>
      </c>
    </row>
    <row r="9" spans="1:2">
      <c r="A9" s="4" t="s">
        <v>510</v>
      </c>
      <c r="B9" s="5" t="n">
        <v>53</v>
      </c>
    </row>
    <row r="10" spans="1:2">
      <c r="A10" s="4" t="s">
        <v>503</v>
      </c>
    </row>
    <row r="11" spans="1:2">
      <c r="A11" s="3" t="s">
        <v>87</v>
      </c>
    </row>
    <row r="12" spans="1:2">
      <c r="A12" s="4" t="s">
        <v>507</v>
      </c>
      <c r="B12" s="5" t="n">
        <v>259</v>
      </c>
    </row>
    <row r="13" spans="1:2">
      <c r="A13" s="4" t="s">
        <v>31</v>
      </c>
      <c r="B13" s="5" t="n">
        <v>23</v>
      </c>
    </row>
    <row r="14" spans="1:2">
      <c r="A14" s="4" t="s">
        <v>508</v>
      </c>
      <c r="B14" s="4" t="s">
        <v>42</v>
      </c>
    </row>
    <row r="15" spans="1:2">
      <c r="A15" s="4" t="s">
        <v>307</v>
      </c>
      <c r="B15" s="5" t="n">
        <v>1781</v>
      </c>
    </row>
    <row r="16" spans="1:2">
      <c r="A16" s="4" t="s">
        <v>509</v>
      </c>
      <c r="B16" s="5" t="n">
        <v>-424</v>
      </c>
    </row>
    <row r="17" spans="1:2">
      <c r="A17" s="4" t="s">
        <v>510</v>
      </c>
      <c r="B17" s="6" t="n">
        <v>16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1</v>
      </c>
      <c r="C1" s="2" t="s">
        <v>27</v>
      </c>
      <c r="D1" s="2" t="s">
        <v>28</v>
      </c>
    </row>
    <row r="2" spans="1:4">
      <c r="A2" s="4" t="s">
        <v>512</v>
      </c>
    </row>
    <row r="3" spans="1:4">
      <c r="A3" s="3" t="s">
        <v>87</v>
      </c>
    </row>
    <row r="4" spans="1:4">
      <c r="A4" s="4" t="s">
        <v>513</v>
      </c>
      <c r="C4" s="6" t="n">
        <v>131922</v>
      </c>
      <c r="D4" s="6" t="n">
        <v>162830</v>
      </c>
    </row>
    <row r="5" spans="1:4">
      <c r="A5" s="4" t="s">
        <v>514</v>
      </c>
    </row>
    <row r="6" spans="1:4">
      <c r="A6" s="3" t="s">
        <v>87</v>
      </c>
    </row>
    <row r="7" spans="1:4">
      <c r="A7" s="4" t="s">
        <v>513</v>
      </c>
      <c r="C7" s="5" t="n">
        <v>39</v>
      </c>
      <c r="D7" s="5" t="n">
        <v>661</v>
      </c>
    </row>
    <row r="8" spans="1:4">
      <c r="A8" s="4" t="s">
        <v>515</v>
      </c>
    </row>
    <row r="9" spans="1:4">
      <c r="A9" s="3" t="s">
        <v>87</v>
      </c>
    </row>
    <row r="10" spans="1:4">
      <c r="A10" s="4" t="s">
        <v>513</v>
      </c>
      <c r="C10" s="5" t="n">
        <v>131961</v>
      </c>
      <c r="D10" s="5" t="n">
        <v>163491</v>
      </c>
    </row>
    <row r="11" spans="1:4">
      <c r="A11" s="4" t="s">
        <v>516</v>
      </c>
    </row>
    <row r="12" spans="1:4">
      <c r="A12" s="3" t="s">
        <v>87</v>
      </c>
    </row>
    <row r="13" spans="1:4">
      <c r="A13" s="4" t="s">
        <v>513</v>
      </c>
      <c r="C13" s="5" t="n">
        <v>130180</v>
      </c>
      <c r="D13" s="5" t="n">
        <v>160395</v>
      </c>
    </row>
    <row r="14" spans="1:4">
      <c r="A14" s="4" t="s">
        <v>517</v>
      </c>
    </row>
    <row r="15" spans="1:4">
      <c r="A15" s="3" t="s">
        <v>87</v>
      </c>
    </row>
    <row r="16" spans="1:4">
      <c r="A16" s="4" t="s">
        <v>513</v>
      </c>
      <c r="C16" s="4" t="s">
        <v>42</v>
      </c>
      <c r="D16" s="4" t="s">
        <v>42</v>
      </c>
    </row>
    <row r="17" spans="1:4">
      <c r="A17" s="4" t="s">
        <v>518</v>
      </c>
    </row>
    <row r="18" spans="1:4">
      <c r="A18" s="3" t="s">
        <v>87</v>
      </c>
    </row>
    <row r="19" spans="1:4">
      <c r="A19" s="4" t="s">
        <v>513</v>
      </c>
      <c r="C19" s="5" t="n">
        <v>130180</v>
      </c>
      <c r="D19" s="5" t="n">
        <v>160395</v>
      </c>
    </row>
    <row r="20" spans="1:4">
      <c r="A20" s="4" t="s">
        <v>519</v>
      </c>
    </row>
    <row r="21" spans="1:4">
      <c r="A21" s="3" t="s">
        <v>87</v>
      </c>
    </row>
    <row r="22" spans="1:4">
      <c r="A22" s="4" t="s">
        <v>513</v>
      </c>
      <c r="B22" s="4" t="s">
        <v>342</v>
      </c>
      <c r="C22" s="5" t="n">
        <v>1742</v>
      </c>
      <c r="D22" s="5" t="n">
        <v>2435</v>
      </c>
    </row>
    <row r="23" spans="1:4">
      <c r="A23" s="4" t="s">
        <v>520</v>
      </c>
    </row>
    <row r="24" spans="1:4">
      <c r="A24" s="3" t="s">
        <v>87</v>
      </c>
    </row>
    <row r="25" spans="1:4">
      <c r="A25" s="4" t="s">
        <v>513</v>
      </c>
      <c r="B25" s="4" t="s">
        <v>342</v>
      </c>
      <c r="C25" s="5" t="n">
        <v>39</v>
      </c>
      <c r="D25" s="5" t="n">
        <v>661</v>
      </c>
    </row>
    <row r="26" spans="1:4">
      <c r="A26" s="4" t="s">
        <v>521</v>
      </c>
    </row>
    <row r="27" spans="1:4">
      <c r="A27" s="3" t="s">
        <v>87</v>
      </c>
    </row>
    <row r="28" spans="1:4">
      <c r="A28" s="4" t="s">
        <v>513</v>
      </c>
      <c r="B28" s="4" t="s">
        <v>342</v>
      </c>
      <c r="C28" s="6" t="n">
        <v>1781</v>
      </c>
      <c r="D28" s="6" t="n">
        <v>3096</v>
      </c>
    </row>
    <row r="29" spans="1:4"/>
    <row r="30" spans="1:4">
      <c r="A30" s="4" t="s">
        <v>342</v>
      </c>
      <c r="B30" s="4" t="s">
        <v>522</v>
      </c>
    </row>
  </sheetData>
  <mergeCells count="3">
    <mergeCell ref="A1:B1"/>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8</v>
      </c>
      <c r="B1" s="2" t="s">
        <v>1</v>
      </c>
    </row>
    <row r="2" spans="1:2">
      <c r="B2" s="2" t="s">
        <v>27</v>
      </c>
    </row>
    <row r="3" spans="1:2">
      <c r="A3" s="3" t="s">
        <v>87</v>
      </c>
    </row>
    <row r="4" spans="1:2">
      <c r="A4" s="4" t="s">
        <v>129</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523</v>
      </c>
      <c r="B1" s="2" t="s">
        <v>1</v>
      </c>
    </row>
    <row r="2" spans="1:2">
      <c r="B2" s="2" t="s">
        <v>27</v>
      </c>
    </row>
    <row r="3" spans="1:2">
      <c r="A3" s="3" t="s">
        <v>87</v>
      </c>
    </row>
    <row r="4" spans="1:2">
      <c r="A4" s="4" t="s">
        <v>524</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526</v>
      </c>
      <c r="C1" s="2" t="s">
        <v>27</v>
      </c>
      <c r="D1" s="2" t="s">
        <v>28</v>
      </c>
    </row>
    <row r="2" spans="1:4">
      <c r="A2" s="4" t="s">
        <v>276</v>
      </c>
    </row>
    <row r="3" spans="1:4">
      <c r="A3" s="3" t="s">
        <v>87</v>
      </c>
    </row>
    <row r="4" spans="1:4">
      <c r="A4" s="4" t="s">
        <v>277</v>
      </c>
      <c r="C4" s="4" t="s">
        <v>278</v>
      </c>
    </row>
    <row r="5" spans="1:4">
      <c r="A5" s="4" t="s">
        <v>527</v>
      </c>
    </row>
    <row r="6" spans="1:4">
      <c r="A6" s="3" t="s">
        <v>87</v>
      </c>
    </row>
    <row r="7" spans="1:4">
      <c r="A7" s="4" t="s">
        <v>277</v>
      </c>
      <c r="C7" s="4" t="s">
        <v>322</v>
      </c>
    </row>
    <row r="8" spans="1:4">
      <c r="A8" s="4" t="s">
        <v>528</v>
      </c>
    </row>
    <row r="9" spans="1:4">
      <c r="A9" s="3" t="s">
        <v>87</v>
      </c>
    </row>
    <row r="10" spans="1:4">
      <c r="A10" s="4" t="s">
        <v>334</v>
      </c>
      <c r="C10" s="4" t="s">
        <v>335</v>
      </c>
    </row>
    <row r="11" spans="1:4">
      <c r="A11" s="4" t="s">
        <v>529</v>
      </c>
    </row>
    <row r="12" spans="1:4">
      <c r="A12" s="3" t="s">
        <v>87</v>
      </c>
    </row>
    <row r="13" spans="1:4">
      <c r="A13" s="4" t="s">
        <v>530</v>
      </c>
      <c r="C13" s="6" t="n">
        <v>107</v>
      </c>
      <c r="D13" s="6" t="n">
        <v>286</v>
      </c>
    </row>
    <row r="14" spans="1:4">
      <c r="A14" s="4" t="s">
        <v>531</v>
      </c>
    </row>
    <row r="15" spans="1:4">
      <c r="A15" s="3" t="s">
        <v>87</v>
      </c>
    </row>
    <row r="16" spans="1:4">
      <c r="A16" s="4" t="s">
        <v>378</v>
      </c>
      <c r="B16" s="4" t="s">
        <v>532</v>
      </c>
    </row>
    <row r="17" spans="1:4">
      <c r="A17" s="4" t="s">
        <v>533</v>
      </c>
      <c r="B17" s="4" t="s">
        <v>3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7</v>
      </c>
      <c r="C2" s="2" t="s">
        <v>28</v>
      </c>
    </row>
    <row r="3" spans="1:3">
      <c r="A3" s="3" t="s">
        <v>87</v>
      </c>
    </row>
    <row r="4" spans="1:3">
      <c r="A4" s="4" t="s">
        <v>535</v>
      </c>
      <c r="B4" s="6" t="n">
        <v>424</v>
      </c>
      <c r="C4" s="6" t="n">
        <v>379</v>
      </c>
    </row>
    <row r="5" spans="1:3">
      <c r="A5" s="4" t="s">
        <v>536</v>
      </c>
      <c r="B5" s="5" t="n">
        <v>75</v>
      </c>
      <c r="C5" s="5" t="n">
        <v>98</v>
      </c>
    </row>
    <row r="6" spans="1:3">
      <c r="A6" s="4" t="s">
        <v>537</v>
      </c>
      <c r="B6" s="5" t="n">
        <v>72</v>
      </c>
      <c r="C6" s="5" t="n">
        <v>92</v>
      </c>
    </row>
    <row r="7" spans="1:3">
      <c r="A7" s="4" t="s">
        <v>538</v>
      </c>
      <c r="B7" s="5" t="n">
        <v>384</v>
      </c>
      <c r="C7" s="5" t="n">
        <v>508</v>
      </c>
    </row>
    <row r="8" spans="1:3">
      <c r="B8" s="6" t="n">
        <v>955</v>
      </c>
      <c r="C8" s="6" t="n">
        <v>10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9</v>
      </c>
      <c r="B1" s="2" t="s">
        <v>1</v>
      </c>
    </row>
    <row r="2" spans="1:3">
      <c r="B2" s="2" t="s">
        <v>27</v>
      </c>
      <c r="C2" s="2" t="s">
        <v>28</v>
      </c>
    </row>
    <row r="3" spans="1:3">
      <c r="A3" s="4" t="s">
        <v>540</v>
      </c>
    </row>
    <row r="4" spans="1:3">
      <c r="A4" s="3" t="s">
        <v>87</v>
      </c>
    </row>
    <row r="5" spans="1:3">
      <c r="A5" s="4" t="s">
        <v>541</v>
      </c>
      <c r="B5" s="4" t="s">
        <v>338</v>
      </c>
      <c r="C5" s="4" t="s">
        <v>338</v>
      </c>
    </row>
    <row r="6" spans="1:3">
      <c r="A6" s="4" t="s">
        <v>542</v>
      </c>
    </row>
    <row r="7" spans="1:3">
      <c r="A7" s="3" t="s">
        <v>87</v>
      </c>
    </row>
    <row r="8" spans="1:3">
      <c r="A8" s="4" t="s">
        <v>541</v>
      </c>
      <c r="B8" s="4" t="s">
        <v>338</v>
      </c>
      <c r="C8" s="4" t="s">
        <v>3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7</v>
      </c>
      <c r="C2" s="2" t="s">
        <v>28</v>
      </c>
    </row>
    <row r="3" spans="1:3">
      <c r="A3" s="3" t="s">
        <v>87</v>
      </c>
    </row>
    <row r="4" spans="1:3">
      <c r="A4" s="4" t="s">
        <v>544</v>
      </c>
      <c r="B4" s="6" t="n">
        <v>1567</v>
      </c>
      <c r="C4" s="6" t="n">
        <v>1540</v>
      </c>
    </row>
    <row r="5" spans="1:3">
      <c r="A5" s="4" t="s">
        <v>545</v>
      </c>
      <c r="B5" s="5" t="n">
        <v>1369</v>
      </c>
      <c r="C5" s="5" t="n">
        <v>1409</v>
      </c>
    </row>
    <row r="6" spans="1:3">
      <c r="B6" s="6" t="n">
        <v>2936</v>
      </c>
      <c r="C6" s="6" t="n">
        <v>29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46</v>
      </c>
      <c r="B1" s="2" t="s">
        <v>485</v>
      </c>
    </row>
    <row r="2" spans="1:2">
      <c r="A2" s="4" t="s">
        <v>547</v>
      </c>
    </row>
    <row r="3" spans="1:2">
      <c r="A3" s="3" t="s">
        <v>87</v>
      </c>
    </row>
    <row r="4" spans="1:2">
      <c r="A4" s="4" t="s">
        <v>548</v>
      </c>
      <c r="B4" s="6" t="n">
        <v>23100</v>
      </c>
    </row>
    <row r="5" spans="1:2">
      <c r="A5" s="4" t="s">
        <v>549</v>
      </c>
    </row>
    <row r="6" spans="1:2">
      <c r="A6" s="3" t="s">
        <v>87</v>
      </c>
    </row>
    <row r="7" spans="1:2">
      <c r="A7" s="4" t="s">
        <v>548</v>
      </c>
      <c r="B7" s="6" t="n">
        <v>69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50</v>
      </c>
      <c r="B1" s="2" t="s">
        <v>485</v>
      </c>
    </row>
    <row r="2" spans="1:3">
      <c r="A2" s="3" t="s">
        <v>87</v>
      </c>
    </row>
    <row r="3" spans="1:3">
      <c r="A3" s="4" t="s">
        <v>551</v>
      </c>
      <c r="B3" s="6" t="n">
        <v>353</v>
      </c>
    </row>
    <row r="4" spans="1:3">
      <c r="A4" s="4" t="s">
        <v>552</v>
      </c>
      <c r="B4" s="5" t="n">
        <v>1603</v>
      </c>
    </row>
    <row r="5" spans="1:3">
      <c r="A5" s="4" t="s">
        <v>553</v>
      </c>
    </row>
    <row r="6" spans="1:3">
      <c r="A6" s="3" t="s">
        <v>87</v>
      </c>
    </row>
    <row r="7" spans="1:3">
      <c r="A7" s="4" t="s">
        <v>551</v>
      </c>
      <c r="B7" s="5" t="n">
        <v>217</v>
      </c>
    </row>
    <row r="8" spans="1:3">
      <c r="A8" s="4" t="s">
        <v>552</v>
      </c>
      <c r="B8" s="5" t="n">
        <v>1467</v>
      </c>
    </row>
    <row r="9" spans="1:3">
      <c r="A9" s="4" t="s">
        <v>554</v>
      </c>
    </row>
    <row r="10" spans="1:3">
      <c r="A10" s="3" t="s">
        <v>87</v>
      </c>
    </row>
    <row r="11" spans="1:3">
      <c r="A11" s="4" t="s">
        <v>551</v>
      </c>
      <c r="B11" s="5" t="n">
        <v>136</v>
      </c>
    </row>
    <row r="12" spans="1:3">
      <c r="A12" s="4" t="s">
        <v>552</v>
      </c>
      <c r="B12" s="5" t="n">
        <v>136</v>
      </c>
    </row>
    <row r="13" spans="1:3">
      <c r="A13" s="4" t="s">
        <v>555</v>
      </c>
    </row>
    <row r="14" spans="1:3">
      <c r="A14" s="3" t="s">
        <v>87</v>
      </c>
    </row>
    <row r="15" spans="1:3">
      <c r="A15" s="4" t="s">
        <v>551</v>
      </c>
      <c r="B15" s="4" t="s">
        <v>42</v>
      </c>
    </row>
    <row r="16" spans="1:3">
      <c r="A16" s="4" t="s">
        <v>552</v>
      </c>
      <c r="B16" s="4" t="s">
        <v>42</v>
      </c>
    </row>
    <row r="17" spans="1:3">
      <c r="A17" s="4" t="s">
        <v>556</v>
      </c>
    </row>
    <row r="18" spans="1:3">
      <c r="A18" s="3" t="s">
        <v>87</v>
      </c>
    </row>
    <row r="19" spans="1:3">
      <c r="A19" s="4" t="s">
        <v>551</v>
      </c>
      <c r="B19" s="4" t="s">
        <v>42</v>
      </c>
    </row>
    <row r="20" spans="1:3">
      <c r="A20" s="4" t="s">
        <v>552</v>
      </c>
      <c r="B20" s="4" t="s">
        <v>42</v>
      </c>
    </row>
    <row r="21" spans="1:3">
      <c r="A21" s="4" t="s">
        <v>557</v>
      </c>
    </row>
    <row r="22" spans="1:3">
      <c r="A22" s="3" t="s">
        <v>87</v>
      </c>
    </row>
    <row r="23" spans="1:3">
      <c r="A23" s="4" t="s">
        <v>558</v>
      </c>
      <c r="B23" s="5" t="n">
        <v>1250</v>
      </c>
    </row>
    <row r="24" spans="1:3">
      <c r="A24" s="4" t="s">
        <v>559</v>
      </c>
    </row>
    <row r="25" spans="1:3">
      <c r="A25" s="3" t="s">
        <v>87</v>
      </c>
    </row>
    <row r="26" spans="1:3">
      <c r="A26" s="4" t="s">
        <v>558</v>
      </c>
      <c r="B26" s="5" t="n">
        <v>1250</v>
      </c>
    </row>
    <row r="27" spans="1:3">
      <c r="A27" s="4" t="s">
        <v>560</v>
      </c>
    </row>
    <row r="28" spans="1:3">
      <c r="A28" s="3" t="s">
        <v>87</v>
      </c>
    </row>
    <row r="29" spans="1:3">
      <c r="A29" s="4" t="s">
        <v>558</v>
      </c>
      <c r="B29" s="4" t="s">
        <v>42</v>
      </c>
    </row>
    <row r="30" spans="1:3">
      <c r="A30" s="4" t="s">
        <v>561</v>
      </c>
    </row>
    <row r="31" spans="1:3">
      <c r="A31" s="3" t="s">
        <v>87</v>
      </c>
    </row>
    <row r="32" spans="1:3">
      <c r="A32" s="4" t="s">
        <v>558</v>
      </c>
      <c r="B32" s="4" t="s">
        <v>42</v>
      </c>
    </row>
    <row r="33" spans="1:3">
      <c r="A33" s="4" t="s">
        <v>562</v>
      </c>
    </row>
    <row r="34" spans="1:3">
      <c r="A34" s="3" t="s">
        <v>87</v>
      </c>
    </row>
    <row r="35" spans="1:3">
      <c r="A35" s="4" t="s">
        <v>558</v>
      </c>
      <c r="B35" s="4" t="s">
        <v>42</v>
      </c>
    </row>
    <row r="36" spans="1:3">
      <c r="A36" s="4" t="s">
        <v>496</v>
      </c>
    </row>
    <row r="37" spans="1:3">
      <c r="A37" s="3" t="s">
        <v>87</v>
      </c>
    </row>
    <row r="38" spans="1:3">
      <c r="A38" s="4" t="s">
        <v>558</v>
      </c>
      <c r="B38" s="4" t="s">
        <v>42</v>
      </c>
      <c r="C38" s="4" t="s">
        <v>563</v>
      </c>
    </row>
    <row r="39" spans="1:3">
      <c r="A39" s="4" t="s">
        <v>564</v>
      </c>
    </row>
    <row r="40" spans="1:3">
      <c r="A40" s="3" t="s">
        <v>87</v>
      </c>
    </row>
    <row r="41" spans="1:3">
      <c r="A41" s="4" t="s">
        <v>558</v>
      </c>
      <c r="B41" s="4" t="s">
        <v>42</v>
      </c>
      <c r="C41" s="4" t="s">
        <v>563</v>
      </c>
    </row>
    <row r="42" spans="1:3">
      <c r="A42" s="4" t="s">
        <v>565</v>
      </c>
    </row>
    <row r="43" spans="1:3">
      <c r="A43" s="3" t="s">
        <v>87</v>
      </c>
    </row>
    <row r="44" spans="1:3">
      <c r="A44" s="4" t="s">
        <v>558</v>
      </c>
      <c r="B44" s="4" t="s">
        <v>42</v>
      </c>
      <c r="C44" s="4" t="s">
        <v>563</v>
      </c>
    </row>
    <row r="45" spans="1:3">
      <c r="A45" s="4" t="s">
        <v>566</v>
      </c>
    </row>
    <row r="46" spans="1:3">
      <c r="A46" s="3" t="s">
        <v>87</v>
      </c>
    </row>
    <row r="47" spans="1:3">
      <c r="A47" s="4" t="s">
        <v>558</v>
      </c>
      <c r="B47" s="4" t="s">
        <v>42</v>
      </c>
      <c r="C47" s="4" t="s">
        <v>563</v>
      </c>
    </row>
    <row r="48" spans="1:3">
      <c r="A48" s="4" t="s">
        <v>567</v>
      </c>
    </row>
    <row r="49" spans="1:3">
      <c r="A49" s="3" t="s">
        <v>87</v>
      </c>
    </row>
    <row r="50" spans="1:3">
      <c r="A50" s="4" t="s">
        <v>558</v>
      </c>
      <c r="B50" s="4" t="s">
        <v>42</v>
      </c>
      <c r="C50" s="4" t="s">
        <v>563</v>
      </c>
    </row>
    <row r="51" spans="1:3"/>
    <row r="52" spans="1:3">
      <c r="A52" s="4" t="s">
        <v>342</v>
      </c>
      <c r="B52" s="4" t="s">
        <v>568</v>
      </c>
    </row>
    <row r="53" spans="1:3">
      <c r="A53" s="4" t="s">
        <v>345</v>
      </c>
      <c r="B53" s="4" t="s">
        <v>569</v>
      </c>
    </row>
  </sheetData>
  <mergeCells count="4">
    <mergeCell ref="B1:C1"/>
    <mergeCell ref="A51:C51"/>
    <mergeCell ref="B52:C52"/>
    <mergeCell ref="B53:C5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0</v>
      </c>
      <c r="B1" s="2" t="s">
        <v>27</v>
      </c>
      <c r="C1" s="2" t="s">
        <v>28</v>
      </c>
    </row>
    <row r="2" spans="1:3">
      <c r="A2" s="3" t="s">
        <v>87</v>
      </c>
    </row>
    <row r="3" spans="1:3">
      <c r="A3" s="4" t="s">
        <v>571</v>
      </c>
      <c r="B3" s="6" t="n">
        <v>92792</v>
      </c>
      <c r="C3" s="6" t="n">
        <v>97662</v>
      </c>
    </row>
    <row r="4" spans="1:3">
      <c r="A4" s="4" t="s">
        <v>503</v>
      </c>
    </row>
    <row r="5" spans="1:3">
      <c r="A5" s="3" t="s">
        <v>87</v>
      </c>
    </row>
    <row r="6" spans="1:3">
      <c r="A6" s="4" t="s">
        <v>572</v>
      </c>
      <c r="B6" s="5" t="n">
        <v>187</v>
      </c>
      <c r="C6" s="5" t="n">
        <v>23</v>
      </c>
    </row>
    <row r="7" spans="1:3">
      <c r="A7" s="4" t="s">
        <v>573</v>
      </c>
      <c r="B7" s="5" t="n">
        <v>0</v>
      </c>
    </row>
    <row r="8" spans="1:3">
      <c r="A8" s="4" t="s">
        <v>574</v>
      </c>
    </row>
    <row r="9" spans="1:3">
      <c r="A9" s="3" t="s">
        <v>87</v>
      </c>
    </row>
    <row r="10" spans="1:3">
      <c r="A10" s="4" t="s">
        <v>571</v>
      </c>
      <c r="B10" s="5" t="n">
        <v>37717</v>
      </c>
      <c r="C10" s="5" t="n">
        <v>40373</v>
      </c>
    </row>
    <row r="11" spans="1:3">
      <c r="A11" s="4" t="s">
        <v>575</v>
      </c>
    </row>
    <row r="12" spans="1:3">
      <c r="A12" s="3" t="s">
        <v>87</v>
      </c>
    </row>
    <row r="13" spans="1:3">
      <c r="A13" s="4" t="s">
        <v>571</v>
      </c>
      <c r="B13" s="5" t="n">
        <v>4081</v>
      </c>
      <c r="C13" s="5" t="n">
        <v>1635</v>
      </c>
    </row>
    <row r="14" spans="1:3">
      <c r="A14" s="4" t="s">
        <v>501</v>
      </c>
    </row>
    <row r="15" spans="1:3">
      <c r="A15" s="3" t="s">
        <v>87</v>
      </c>
    </row>
    <row r="16" spans="1:3">
      <c r="A16" s="4" t="s">
        <v>576</v>
      </c>
      <c r="B16" s="6" t="n">
        <v>39074</v>
      </c>
      <c r="C16" s="6" t="n">
        <v>322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7</v>
      </c>
      <c r="C2" s="2" t="s">
        <v>28</v>
      </c>
    </row>
    <row r="3" spans="1:3">
      <c r="A3" s="3" t="s">
        <v>87</v>
      </c>
    </row>
    <row r="4" spans="1:3">
      <c r="A4" s="4" t="s">
        <v>578</v>
      </c>
      <c r="B4" s="6" t="n">
        <v>-796</v>
      </c>
      <c r="C4" s="6" t="n">
        <v>-728</v>
      </c>
    </row>
    <row r="5" spans="1:3">
      <c r="A5" s="4" t="s">
        <v>579</v>
      </c>
      <c r="B5" s="6" t="n">
        <v>-796</v>
      </c>
      <c r="C5" s="6" t="n">
        <v>-7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7</v>
      </c>
      <c r="C2" s="2" t="s">
        <v>28</v>
      </c>
    </row>
    <row r="3" spans="1:3">
      <c r="A3" s="3" t="s">
        <v>87</v>
      </c>
    </row>
    <row r="4" spans="1:3">
      <c r="A4" s="4" t="s">
        <v>581</v>
      </c>
      <c r="B4" s="6" t="n">
        <v>-5006</v>
      </c>
      <c r="C4" s="6" t="n">
        <v>-5769</v>
      </c>
    </row>
    <row r="5" spans="1:3">
      <c r="A5" s="4" t="s">
        <v>582</v>
      </c>
      <c r="B5" s="4" t="s">
        <v>583</v>
      </c>
      <c r="C5" s="4" t="s">
        <v>584</v>
      </c>
    </row>
    <row r="6" spans="1:3">
      <c r="A6" s="4" t="s">
        <v>585</v>
      </c>
      <c r="B6" s="6" t="n">
        <v>1352</v>
      </c>
      <c r="C6" s="6" t="n">
        <v>1500</v>
      </c>
    </row>
    <row r="7" spans="1:3">
      <c r="A7" s="4" t="s">
        <v>586</v>
      </c>
      <c r="B7" s="5" t="n">
        <v>-569</v>
      </c>
      <c r="C7" s="5" t="n">
        <v>-588</v>
      </c>
    </row>
    <row r="8" spans="1:3">
      <c r="A8" s="4" t="s">
        <v>587</v>
      </c>
      <c r="B8" s="5" t="n">
        <v>-1002</v>
      </c>
      <c r="C8" s="5" t="n">
        <v>-80</v>
      </c>
    </row>
    <row r="9" spans="1:3">
      <c r="A9" s="4" t="s">
        <v>588</v>
      </c>
      <c r="B9" s="5" t="n">
        <v>63</v>
      </c>
      <c r="C9" s="5" t="n">
        <v>93</v>
      </c>
    </row>
    <row r="10" spans="1:3">
      <c r="A10" s="4" t="s">
        <v>589</v>
      </c>
      <c r="B10" s="4" t="s">
        <v>42</v>
      </c>
      <c r="C10" s="5" t="n">
        <v>444</v>
      </c>
    </row>
    <row r="11" spans="1:3">
      <c r="A11" s="4" t="s">
        <v>590</v>
      </c>
      <c r="B11" s="5" t="n">
        <v>1516</v>
      </c>
      <c r="C11" s="5" t="n">
        <v>-4671</v>
      </c>
    </row>
    <row r="12" spans="1:3">
      <c r="A12" s="4" t="s">
        <v>591</v>
      </c>
      <c r="B12" s="5" t="n">
        <v>-2156</v>
      </c>
      <c r="C12" s="5" t="n">
        <v>2574</v>
      </c>
    </row>
    <row r="13" spans="1:3">
      <c r="A13" s="4" t="s">
        <v>579</v>
      </c>
      <c r="B13" s="6" t="n">
        <v>-796</v>
      </c>
      <c r="C13" s="6" t="n">
        <v>-7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1</v>
      </c>
      <c r="B1" s="2" t="s">
        <v>1</v>
      </c>
    </row>
    <row r="2" spans="1:2">
      <c r="B2" s="2" t="s">
        <v>27</v>
      </c>
    </row>
    <row r="3" spans="1:2">
      <c r="A3" s="3" t="s">
        <v>87</v>
      </c>
    </row>
    <row r="4" spans="1:2">
      <c r="A4" s="4" t="s">
        <v>132</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7</v>
      </c>
      <c r="C1" s="2" t="s">
        <v>28</v>
      </c>
      <c r="D1" s="2" t="s">
        <v>286</v>
      </c>
    </row>
    <row r="2" spans="1:4">
      <c r="A2" s="3" t="s">
        <v>87</v>
      </c>
    </row>
    <row r="3" spans="1:4">
      <c r="A3" s="4" t="s">
        <v>593</v>
      </c>
      <c r="B3" s="6" t="n">
        <v>1031</v>
      </c>
      <c r="C3" s="6" t="n">
        <v>1303</v>
      </c>
    </row>
    <row r="4" spans="1:4">
      <c r="A4" s="4" t="s">
        <v>594</v>
      </c>
      <c r="B4" s="5" t="n">
        <v>1761</v>
      </c>
      <c r="C4" s="5" t="n">
        <v>872</v>
      </c>
    </row>
    <row r="5" spans="1:4">
      <c r="A5" s="4" t="s">
        <v>595</v>
      </c>
      <c r="B5" s="5" t="n">
        <v>551</v>
      </c>
      <c r="C5" s="4" t="s">
        <v>42</v>
      </c>
    </row>
    <row r="6" spans="1:4">
      <c r="A6" s="4" t="s">
        <v>596</v>
      </c>
      <c r="B6" s="5" t="n">
        <v>4</v>
      </c>
      <c r="C6" s="5" t="n">
        <v>35</v>
      </c>
    </row>
    <row r="7" spans="1:4">
      <c r="B7" s="5" t="n">
        <v>3347</v>
      </c>
      <c r="C7" s="5" t="n">
        <v>2210</v>
      </c>
    </row>
    <row r="8" spans="1:4">
      <c r="A8" s="4" t="s">
        <v>593</v>
      </c>
      <c r="B8" s="5" t="n">
        <v>-27</v>
      </c>
      <c r="C8" s="4" t="s">
        <v>42</v>
      </c>
    </row>
    <row r="9" spans="1:4">
      <c r="A9" s="4" t="s">
        <v>114</v>
      </c>
      <c r="B9" s="5" t="n">
        <v>-3493</v>
      </c>
      <c r="C9" s="5" t="n">
        <v>-3429</v>
      </c>
    </row>
    <row r="10" spans="1:4">
      <c r="A10" s="4" t="s">
        <v>597</v>
      </c>
      <c r="B10" s="5" t="n">
        <v>-1940</v>
      </c>
      <c r="C10" s="4" t="s">
        <v>42</v>
      </c>
    </row>
    <row r="11" spans="1:4">
      <c r="A11" s="4" t="s">
        <v>596</v>
      </c>
      <c r="B11" s="4" t="s">
        <v>42</v>
      </c>
      <c r="C11" s="5" t="n">
        <v>-98</v>
      </c>
    </row>
    <row r="12" spans="1:4">
      <c r="B12" s="5" t="n">
        <v>-5460</v>
      </c>
      <c r="C12" s="5" t="n">
        <v>-3527</v>
      </c>
    </row>
    <row r="13" spans="1:4">
      <c r="A13" s="4" t="s">
        <v>598</v>
      </c>
      <c r="B13" s="6" t="n">
        <v>-2113</v>
      </c>
      <c r="C13" s="6" t="n">
        <v>-1317</v>
      </c>
      <c r="D13" s="6" t="n">
        <v>-5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7</v>
      </c>
      <c r="C2" s="2" t="s">
        <v>28</v>
      </c>
    </row>
    <row r="3" spans="1:3">
      <c r="A3" s="3" t="s">
        <v>87</v>
      </c>
    </row>
    <row r="4" spans="1:3">
      <c r="A4" s="4" t="s">
        <v>600</v>
      </c>
      <c r="B4" s="6" t="n">
        <v>-1317</v>
      </c>
      <c r="C4" s="6" t="n">
        <v>-589</v>
      </c>
    </row>
    <row r="5" spans="1:3">
      <c r="A5" s="4" t="s">
        <v>601</v>
      </c>
      <c r="B5" s="5" t="n">
        <v>-796</v>
      </c>
      <c r="C5" s="5" t="n">
        <v>-728</v>
      </c>
    </row>
    <row r="6" spans="1:3">
      <c r="A6" s="4" t="s">
        <v>600</v>
      </c>
      <c r="B6" s="6" t="n">
        <v>-2113</v>
      </c>
      <c r="C6" s="6" t="n">
        <v>-13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7</v>
      </c>
      <c r="C1" s="2" t="s">
        <v>28</v>
      </c>
    </row>
    <row r="2" spans="1:3">
      <c r="A2" s="3" t="s">
        <v>87</v>
      </c>
    </row>
    <row r="3" spans="1:3">
      <c r="A3" s="4" t="s">
        <v>603</v>
      </c>
      <c r="B3" s="6" t="n">
        <v>92792</v>
      </c>
      <c r="C3" s="6" t="n">
        <v>97662</v>
      </c>
    </row>
    <row r="4" spans="1:3">
      <c r="A4" s="4" t="s">
        <v>604</v>
      </c>
    </row>
    <row r="5" spans="1:3">
      <c r="A5" s="3" t="s">
        <v>87</v>
      </c>
    </row>
    <row r="6" spans="1:3">
      <c r="A6" s="4" t="s">
        <v>603</v>
      </c>
      <c r="B6" s="5" t="n">
        <v>70659</v>
      </c>
      <c r="C6" s="5" t="n">
        <v>69925</v>
      </c>
    </row>
    <row r="7" spans="1:3">
      <c r="A7" s="4" t="s">
        <v>605</v>
      </c>
    </row>
    <row r="8" spans="1:3">
      <c r="A8" s="3" t="s">
        <v>87</v>
      </c>
    </row>
    <row r="9" spans="1:3">
      <c r="A9" s="4" t="s">
        <v>603</v>
      </c>
      <c r="B9" s="5" t="n">
        <v>17261</v>
      </c>
      <c r="C9" s="5" t="n">
        <v>21103</v>
      </c>
    </row>
    <row r="10" spans="1:3">
      <c r="A10" s="4" t="s">
        <v>606</v>
      </c>
    </row>
    <row r="11" spans="1:3">
      <c r="A11" s="3" t="s">
        <v>87</v>
      </c>
    </row>
    <row r="12" spans="1:3">
      <c r="A12" s="4" t="s">
        <v>603</v>
      </c>
      <c r="B12" s="5" t="n">
        <v>1737</v>
      </c>
      <c r="C12" s="5" t="n">
        <v>3657</v>
      </c>
    </row>
    <row r="13" spans="1:3">
      <c r="A13" s="4" t="s">
        <v>607</v>
      </c>
    </row>
    <row r="14" spans="1:3">
      <c r="A14" s="3" t="s">
        <v>87</v>
      </c>
    </row>
    <row r="15" spans="1:3">
      <c r="A15" s="4" t="s">
        <v>603</v>
      </c>
      <c r="B15" s="6" t="n">
        <v>3135</v>
      </c>
      <c r="C15" s="6" t="n">
        <v>29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7</v>
      </c>
    </row>
    <row r="3" spans="1:2">
      <c r="A3" s="3" t="s">
        <v>87</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7</v>
      </c>
    </row>
    <row r="3" spans="1:2">
      <c r="A3" s="3" t="s">
        <v>8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7:00:23Z</dcterms:created>
  <dcterms:modified xmlns:dcterms="http://purl.org/dc/terms/" xmlns:xsi="http://www.w3.org/2001/XMLSchema-instance" xsi:type="dcterms:W3CDTF">2019-04-01T07:00:23Z</dcterms:modified>
</cp:coreProperties>
</file>